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porting Segments" sheetId="8" state="visible" r:id="rId8"/>
    <sheet xmlns:r="http://schemas.openxmlformats.org/officeDocument/2006/relationships" name="Inventory" sheetId="9" state="visible" r:id="rId9"/>
    <sheet xmlns:r="http://schemas.openxmlformats.org/officeDocument/2006/relationships" name="Financial Services" sheetId="10" state="visible" r:id="rId10"/>
    <sheet xmlns:r="http://schemas.openxmlformats.org/officeDocument/2006/relationships" name="Property and Equipment" sheetId="11" state="visible" r:id="rId11"/>
    <sheet xmlns:r="http://schemas.openxmlformats.org/officeDocument/2006/relationships" name="Prepaid Expenses and Other Asse" sheetId="12" state="visible" r:id="rId12"/>
    <sheet xmlns:r="http://schemas.openxmlformats.org/officeDocument/2006/relationships" name="Accrued Expenses and Other Liab" sheetId="13" state="visible" r:id="rId13"/>
    <sheet xmlns:r="http://schemas.openxmlformats.org/officeDocument/2006/relationships" name="Warranties" sheetId="14" state="visible" r:id="rId14"/>
    <sheet xmlns:r="http://schemas.openxmlformats.org/officeDocument/2006/relationships" name="Debt" sheetId="15" state="visible" r:id="rId15"/>
    <sheet xmlns:r="http://schemas.openxmlformats.org/officeDocument/2006/relationships" name="Interest" sheetId="16" state="visible" r:id="rId16"/>
    <sheet xmlns:r="http://schemas.openxmlformats.org/officeDocument/2006/relationships" name="Income Taxes" sheetId="17" state="visible" r:id="rId17"/>
    <sheet xmlns:r="http://schemas.openxmlformats.org/officeDocument/2006/relationships" name="Fair Value Disclosures" sheetId="18" state="visible" r:id="rId18"/>
    <sheet xmlns:r="http://schemas.openxmlformats.org/officeDocument/2006/relationships" name="Leases" sheetId="19" state="visible" r:id="rId19"/>
    <sheet xmlns:r="http://schemas.openxmlformats.org/officeDocument/2006/relationships" name="Post-Retirement Plan"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Results of Quarterly Operations"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Reporting Seg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Prepaid Expenses and Other As_2" sheetId="31" state="visible" r:id="rId31"/>
    <sheet xmlns:r="http://schemas.openxmlformats.org/officeDocument/2006/relationships" name="Accrued Expenses and Other Li_2" sheetId="32" state="visible" r:id="rId32"/>
    <sheet xmlns:r="http://schemas.openxmlformats.org/officeDocument/2006/relationships" name="Warranties (Tables)" sheetId="33" state="visible" r:id="rId33"/>
    <sheet xmlns:r="http://schemas.openxmlformats.org/officeDocument/2006/relationships" name="Debt (Tables)" sheetId="34" state="visible" r:id="rId34"/>
    <sheet xmlns:r="http://schemas.openxmlformats.org/officeDocument/2006/relationships" name="Interest (Tables)" sheetId="35" state="visible" r:id="rId35"/>
    <sheet xmlns:r="http://schemas.openxmlformats.org/officeDocument/2006/relationships" name="Income Taxes (Tables)" sheetId="36" state="visible" r:id="rId36"/>
    <sheet xmlns:r="http://schemas.openxmlformats.org/officeDocument/2006/relationships" name="Fair Value Disclosures (Tables)"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Results of Quarterly Operatio_2" sheetId="42" state="visible" r:id="rId42"/>
    <sheet xmlns:r="http://schemas.openxmlformats.org/officeDocument/2006/relationships" name="Nature of Operations and Summ_4" sheetId="43" state="visible" r:id="rId43"/>
    <sheet xmlns:r="http://schemas.openxmlformats.org/officeDocument/2006/relationships" name="Nature of Operations and Summ_5" sheetId="44" state="visible" r:id="rId44"/>
    <sheet xmlns:r="http://schemas.openxmlformats.org/officeDocument/2006/relationships" name="Reporting Segments (Narrative) " sheetId="45" state="visible" r:id="rId45"/>
    <sheet xmlns:r="http://schemas.openxmlformats.org/officeDocument/2006/relationships" name="Reporting Segments (Schedule of" sheetId="46" state="visible" r:id="rId46"/>
    <sheet xmlns:r="http://schemas.openxmlformats.org/officeDocument/2006/relationships" name="Reporting Segments (Schedule _2" sheetId="47" state="visible" r:id="rId47"/>
    <sheet xmlns:r="http://schemas.openxmlformats.org/officeDocument/2006/relationships" name="Inventory (Schedule of Inventor" sheetId="48" state="visible" r:id="rId48"/>
    <sheet xmlns:r="http://schemas.openxmlformats.org/officeDocument/2006/relationships" name="Financial Services (Narrative) " sheetId="49" state="visible" r:id="rId49"/>
    <sheet xmlns:r="http://schemas.openxmlformats.org/officeDocument/2006/relationships" name="Property and Equipment - (Sched" sheetId="50" state="visible" r:id="rId50"/>
    <sheet xmlns:r="http://schemas.openxmlformats.org/officeDocument/2006/relationships" name="Prepaid Expenses and Other As_3" sheetId="51" state="visible" r:id="rId51"/>
    <sheet xmlns:r="http://schemas.openxmlformats.org/officeDocument/2006/relationships" name="Accrued Expenses and Other Li_3" sheetId="52" state="visible" r:id="rId52"/>
    <sheet xmlns:r="http://schemas.openxmlformats.org/officeDocument/2006/relationships" name="Warranties (Narrative) (Details" sheetId="53" state="visible" r:id="rId53"/>
    <sheet xmlns:r="http://schemas.openxmlformats.org/officeDocument/2006/relationships" name="Warranties (Schedule of Changes" sheetId="54" state="visible" r:id="rId54"/>
    <sheet xmlns:r="http://schemas.openxmlformats.org/officeDocument/2006/relationships" name="Debt (Narrative) (Details)" sheetId="55" state="visible" r:id="rId55"/>
    <sheet xmlns:r="http://schemas.openxmlformats.org/officeDocument/2006/relationships" name="Debt (Schedule of Outstanding D" sheetId="56" state="visible" r:id="rId56"/>
    <sheet xmlns:r="http://schemas.openxmlformats.org/officeDocument/2006/relationships" name="Debt (Schedule Of Aggregate Ann" sheetId="57" state="visible" r:id="rId57"/>
    <sheet xmlns:r="http://schemas.openxmlformats.org/officeDocument/2006/relationships" name="Interest (Schedule of Capitaliz" sheetId="58" state="visible" r:id="rId58"/>
    <sheet xmlns:r="http://schemas.openxmlformats.org/officeDocument/2006/relationships" name="Income Taxes (Narrative) (Detai" sheetId="59" state="visible" r:id="rId59"/>
    <sheet xmlns:r="http://schemas.openxmlformats.org/officeDocument/2006/relationships" name="Income Taxes (Schedule Of Incom" sheetId="60" state="visible" r:id="rId60"/>
    <sheet xmlns:r="http://schemas.openxmlformats.org/officeDocument/2006/relationships" name="Income Taxes (Schedule Of Compo" sheetId="61" state="visible" r:id="rId61"/>
    <sheet xmlns:r="http://schemas.openxmlformats.org/officeDocument/2006/relationships" name="Income Taxes (Schedule Of Defer" sheetId="62" state="visible" r:id="rId62"/>
    <sheet xmlns:r="http://schemas.openxmlformats.org/officeDocument/2006/relationships" name="Fair Value Disclosures (Narrati" sheetId="63" state="visible" r:id="rId63"/>
    <sheet xmlns:r="http://schemas.openxmlformats.org/officeDocument/2006/relationships" name="Fair Value Disclosures (Schedul" sheetId="64" state="visible" r:id="rId64"/>
    <sheet xmlns:r="http://schemas.openxmlformats.org/officeDocument/2006/relationships" name="Fair Value Disclosures (Sched_2" sheetId="65" state="visible" r:id="rId65"/>
    <sheet xmlns:r="http://schemas.openxmlformats.org/officeDocument/2006/relationships" name="Fair Value Disclosures (Sched_3" sheetId="66" state="visible" r:id="rId66"/>
    <sheet xmlns:r="http://schemas.openxmlformats.org/officeDocument/2006/relationships" name="Leases (Narrative) (Details)" sheetId="67" state="visible" r:id="rId67"/>
    <sheet xmlns:r="http://schemas.openxmlformats.org/officeDocument/2006/relationships" name="Leases (Information Of Lease Ri" sheetId="68" state="visible" r:id="rId68"/>
    <sheet xmlns:r="http://schemas.openxmlformats.org/officeDocument/2006/relationships" name="Leases (Maturities Of Lease Lia" sheetId="69" state="visible" r:id="rId69"/>
    <sheet xmlns:r="http://schemas.openxmlformats.org/officeDocument/2006/relationships" name="Post-Retirement Plan (Narrative" sheetId="70" state="visible" r:id="rId70"/>
    <sheet xmlns:r="http://schemas.openxmlformats.org/officeDocument/2006/relationships" name="Stock-Based Compensation (Narra" sheetId="71" state="visible" r:id="rId71"/>
    <sheet xmlns:r="http://schemas.openxmlformats.org/officeDocument/2006/relationships" name="Stock-Based Compensation (Summa" sheetId="72" state="visible" r:id="rId72"/>
    <sheet xmlns:r="http://schemas.openxmlformats.org/officeDocument/2006/relationships" name="Stock-Based Compensation (Sum_2" sheetId="73" state="visible" r:id="rId73"/>
    <sheet xmlns:r="http://schemas.openxmlformats.org/officeDocument/2006/relationships" name="Stockholders' Equity (Narrative" sheetId="74" state="visible" r:id="rId74"/>
    <sheet xmlns:r="http://schemas.openxmlformats.org/officeDocument/2006/relationships" name="Stockholders' Equity (Schedule " sheetId="75" state="visible" r:id="rId75"/>
    <sheet xmlns:r="http://schemas.openxmlformats.org/officeDocument/2006/relationships" name="Earnings Per Share (Narrative) " sheetId="76" state="visible" r:id="rId76"/>
    <sheet xmlns:r="http://schemas.openxmlformats.org/officeDocument/2006/relationships" name="Earnings Per Share (Schedule of" sheetId="77" state="visible" r:id="rId77"/>
    <sheet xmlns:r="http://schemas.openxmlformats.org/officeDocument/2006/relationships" name="Commitments and Contingencies (" sheetId="78" state="visible" r:id="rId78"/>
    <sheet xmlns:r="http://schemas.openxmlformats.org/officeDocument/2006/relationships" name="Results of Quarterly Operatio_3"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Jan. 25, 2022</t>
        </is>
      </c>
      <c r="D2" s="2" t="inlineStr">
        <is>
          <t>Jun. 30, 2021</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Fiscal Period Focus</t>
        </is>
      </c>
      <c r="B7" s="4" t="inlineStr">
        <is>
          <t>FY</t>
        </is>
      </c>
    </row>
    <row r="8">
      <c r="A8" s="4" t="inlineStr">
        <is>
          <t>Current Fiscal Year End Date</t>
        </is>
      </c>
      <c r="B8" s="4" t="inlineStr">
        <is>
          <t>--12-31</t>
        </is>
      </c>
    </row>
    <row r="9">
      <c r="A9" s="4" t="inlineStr">
        <is>
          <t>Document Fiscal Year Focus</t>
        </is>
      </c>
      <c r="B9" s="4" t="inlineStr">
        <is>
          <t>2021</t>
        </is>
      </c>
    </row>
    <row r="10">
      <c r="A10" s="4" t="inlineStr">
        <is>
          <t>Document Period End Date</t>
        </is>
      </c>
      <c r="B10" s="4" t="inlineStr">
        <is>
          <t>Dec. 31,
		2021</t>
        </is>
      </c>
    </row>
    <row r="11">
      <c r="A11" s="4" t="inlineStr">
        <is>
          <t>Document Transition Report</t>
        </is>
      </c>
      <c r="B11" s="4" t="inlineStr">
        <is>
          <t>false</t>
        </is>
      </c>
    </row>
    <row r="12">
      <c r="A12" s="4" t="inlineStr">
        <is>
          <t>Entity File Number</t>
        </is>
      </c>
      <c r="B12" s="4" t="inlineStr">
        <is>
          <t>001-36491</t>
        </is>
      </c>
    </row>
    <row r="13">
      <c r="A13" s="4" t="inlineStr">
        <is>
          <t>Entity Registrant Name</t>
        </is>
      </c>
      <c r="B13" s="4" t="inlineStr">
        <is>
          <t>Century Communities, Inc.</t>
        </is>
      </c>
    </row>
    <row r="14">
      <c r="A14" s="4" t="inlineStr">
        <is>
          <t>Entity Incorporation, State or Country Code</t>
        </is>
      </c>
      <c r="B14" s="4" t="inlineStr">
        <is>
          <t>DE</t>
        </is>
      </c>
    </row>
    <row r="15">
      <c r="A15" s="4" t="inlineStr">
        <is>
          <t>Entity Tax Identification Number</t>
        </is>
      </c>
      <c r="B15" s="4" t="inlineStr">
        <is>
          <t>68-0521411</t>
        </is>
      </c>
    </row>
    <row r="16">
      <c r="A16" s="4" t="inlineStr">
        <is>
          <t>Entity Address, Address Line One</t>
        </is>
      </c>
      <c r="B16" s="4" t="inlineStr">
        <is>
          <t>8390 East Crescent Parkway</t>
        </is>
      </c>
    </row>
    <row r="17">
      <c r="A17" s="4" t="inlineStr">
        <is>
          <t>Entity Address, Address Line Two</t>
        </is>
      </c>
      <c r="B17" s="4" t="inlineStr">
        <is>
          <t>Suite 650</t>
        </is>
      </c>
    </row>
    <row r="18">
      <c r="A18" s="4" t="inlineStr">
        <is>
          <t>Entity Address, City or Town</t>
        </is>
      </c>
      <c r="B18" s="4" t="inlineStr">
        <is>
          <t>Greenwood Village</t>
        </is>
      </c>
    </row>
    <row r="19">
      <c r="A19" s="4" t="inlineStr">
        <is>
          <t>Entity Address, State or Province</t>
        </is>
      </c>
      <c r="B19" s="4" t="inlineStr">
        <is>
          <t>CO</t>
        </is>
      </c>
    </row>
    <row r="20">
      <c r="A20" s="4" t="inlineStr">
        <is>
          <t>Entity Address, Postal Zip Code</t>
        </is>
      </c>
      <c r="B20" s="4" t="inlineStr">
        <is>
          <t>80111</t>
        </is>
      </c>
    </row>
    <row r="21">
      <c r="A21" s="4" t="inlineStr">
        <is>
          <t>City Area Code</t>
        </is>
      </c>
      <c r="B21" s="4" t="inlineStr">
        <is>
          <t>303</t>
        </is>
      </c>
    </row>
    <row r="22">
      <c r="A22" s="4" t="inlineStr">
        <is>
          <t>Local Phone Number</t>
        </is>
      </c>
      <c r="B22" s="4" t="inlineStr">
        <is>
          <t>770-8300</t>
        </is>
      </c>
    </row>
    <row r="23">
      <c r="A23" s="4" t="inlineStr">
        <is>
          <t>Title of 12(b) Security</t>
        </is>
      </c>
      <c r="B23" s="4" t="inlineStr">
        <is>
          <t>Common Stock, par value $0.01 per share</t>
        </is>
      </c>
    </row>
    <row r="24">
      <c r="A24" s="4" t="inlineStr">
        <is>
          <t>Trading Symbol</t>
        </is>
      </c>
      <c r="B24" s="4" t="inlineStr">
        <is>
          <t>CCS</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v>
      </c>
    </row>
    <row r="36">
      <c r="A36" s="4" t="inlineStr">
        <is>
          <t>Entity Common Stock, Shares Outstanding</t>
        </is>
      </c>
      <c r="C36" s="6" t="n">
        <v>33764801</v>
      </c>
    </row>
    <row r="37">
      <c r="A37" s="4" t="inlineStr">
        <is>
          <t>Documents Incorporated by Reference</t>
        </is>
      </c>
      <c r="B37" s="4" t="inlineStr">
        <is>
          <t>Part III of this Annual Report on Form 10-K incorporates by reference certain portions of the registrant’s definitive proxy statement for its 2022 Annual Meeting of Stockholders to be filed with the Securities and Exchange Commission not later than 120 days after the end of the fiscal year covered by this report.</t>
        </is>
      </c>
    </row>
    <row r="38">
      <c r="A38" s="4" t="inlineStr">
        <is>
          <t>Entity Central Index Key</t>
        </is>
      </c>
      <c r="B38" s="4" t="inlineStr">
        <is>
          <t>0001576940</t>
        </is>
      </c>
    </row>
    <row r="39">
      <c r="A39" s="4" t="inlineStr">
        <is>
          <t>Auditor Name</t>
        </is>
      </c>
      <c r="B39" s="4" t="inlineStr">
        <is>
          <t>Ernst &amp; Young LLP</t>
        </is>
      </c>
    </row>
    <row r="40">
      <c r="A40" s="4" t="inlineStr">
        <is>
          <t>Auditor Location</t>
        </is>
      </c>
      <c r="B40" s="4" t="inlineStr">
        <is>
          <t>Denver, Colorado</t>
        </is>
      </c>
    </row>
    <row r="41">
      <c r="A41" s="4" t="inlineStr">
        <is>
          <t>Auditor Firm ID</t>
        </is>
      </c>
      <c r="B41"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Services</t>
        </is>
      </c>
      <c r="B1" s="2" t="inlineStr">
        <is>
          <t>12 Months Ended</t>
        </is>
      </c>
    </row>
    <row r="2">
      <c r="B2" s="2" t="inlineStr">
        <is>
          <t>Dec. 31, 2021</t>
        </is>
      </c>
    </row>
    <row r="3">
      <c r="A3" s="3" t="inlineStr">
        <is>
          <t>Financial Services [Abstract]</t>
        </is>
      </c>
    </row>
    <row r="4">
      <c r="A4" s="4" t="inlineStr">
        <is>
          <t>Financial Services</t>
        </is>
      </c>
      <c r="B4" s="4" t="inlineStr">
        <is>
          <t xml:space="preserve">4. Financial ServicesOur Financial Services are principally comprised of our mortgage lending operations, Inspire. Inspire is a full-service mortgage lender and primarily originates mortgage loans for our homebuyers. Inspire sells substantially all of the loans it originates either as loans with servicing rights released, or with servicing rights retained, in the secondary mortgage market within a short period of time after origination, generally within 30 days. Inspire primarily finances these loans using its mortgage repurchase facilities. Mortgage loans in process for which interest rates were locked by borrowers, or interest rate lock commitments, totaled approximately $164.3 million and $172.3 million at December 31, 2021 and 2020, respectively, and carried a weighted average interest rate of approximately 3.3% and 2.8%, respectively.  As of December 31, 2021 and 2020, Inspire had mortgage loans held for sale with an aggregate fair value of $353.1 million and $282.6 million, respectively, and an aggregate outstanding principal balance of $342.0 million and $269.6 million, respectively. Our net gains on the sale of mortgage loans were $85.3 million, $87.6 million and $32.2 million for the years ended December 31, 2021, 2020, and 2019, respectively, and are included in financial services revenue on the consolidated statements of operations. Interest rate risks related to mortgage loans held for sale and interest rate lock commitments are typically mitigated by utilizing forward commitments on mortgage-backed securities, forward commitments, and investor commitments to protect the value from fluctuations in mortgage-related interest 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 xml:space="preserve">5. Property and Equipment  Property and equipment included the following (in thousands):           December 31, December 31,  2021 2020Land $ — $ 2,245Leasehold improvements, furniture and fixtures, and other   10,038   10,478Machinery and equipment   11,470   11,752Model furnishings   24,427   27,109Computer hardware and software   17,227   13,572    63,162   65,156Less accumulated depreciation   (38,223)   (36,772)Total property and equipment, net $ 24,939 $ 28,3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12 Months Ended</t>
        </is>
      </c>
    </row>
    <row r="2">
      <c r="B2" s="2" t="inlineStr">
        <is>
          <t>Dec. 31, 2021</t>
        </is>
      </c>
    </row>
    <row r="3">
      <c r="A3" s="3" t="inlineStr">
        <is>
          <t>Prepaid Expenses and Other Assets [Abstract]</t>
        </is>
      </c>
    </row>
    <row r="4">
      <c r="A4" s="4" t="inlineStr">
        <is>
          <t>Prepaid Expenses and Other Assets</t>
        </is>
      </c>
      <c r="B4" s="4" t="inlineStr">
        <is>
          <t>6. Prepaid Expenses and Other Assets Prepaid expenses and other assets included the following (in thousands):                  December 31, December 31,  2021 2020Prepaid insurance $ 37,814 $ 18,699Lot option and escrow deposits   61,649   39,985Performance deposits   11,196   9,372Deferred financing costs on revolving line of credit, net   5,135   3,206Restricted cash (1)   5,931   4,080Secured note receivable   —   2,434Right of use assets   16,939   16,175Other assets and prepaid expenses   28,322   8,082Mortgage loans held for investment   13,456   8,727Derivative assets and mortgage servicing rights   19,645   11,870Total prepaid expenses and other assets $ 200,087 $ 122,630 (1)Restricted cash consists of earnest money deposits for home sale contracts held by third parties as required by various jurisdictions, and certain pledge balances associated with our mortgage repurchase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 [Abstract]</t>
        </is>
      </c>
    </row>
    <row r="4">
      <c r="A4" s="4" t="inlineStr">
        <is>
          <t>Accrued Expenses and Other Liabilities</t>
        </is>
      </c>
      <c r="B4" s="4" t="inlineStr">
        <is>
          <t>7. Accrued Expenses and Other Liabilities Accrued expenses and other liabilities included the following (in thousands):                 December 31, December 31,  2021 2020Earnest money deposits $ 56,811 $ 30,578Warranty reserve   13,343   13,824Accrued compensation costs   81,604   60,692Land development and home construction accruals   88,155   80,088Liability for product financing arrangements   —   62,084Accrued interest   9,653   13,649Lease liabilities - operating leases   17,359   16,801Income taxes payable   1,684   3,118Derivative liabilities   359   3,807Other accrued liabilities   47,909   18,110Total accrued expenses and other liabilities $ 316,877 $ 302,7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12 Months Ended</t>
        </is>
      </c>
    </row>
    <row r="2">
      <c r="B2" s="2" t="inlineStr">
        <is>
          <t>Dec. 31, 2021</t>
        </is>
      </c>
    </row>
    <row r="3">
      <c r="A3" s="3" t="inlineStr">
        <is>
          <t>Warranties [Abstract]</t>
        </is>
      </c>
    </row>
    <row r="4">
      <c r="A4" s="4" t="inlineStr">
        <is>
          <t>Warranties</t>
        </is>
      </c>
      <c r="B4" s="4" t="inlineStr">
        <is>
          <t xml:space="preserve">  8. Warranties Estimated future direct warranty costs are accrued and charged to cost of home sales revenues in the period when the related home sales revenues are recognized. Amounts accrued, which are included in accrued expenses and other liabilities on the consolidated balance sheets, are based upon historical experience rates. We subsequently assess the adequacy of our warranty accrual on a quarterly basis through a model that incorporates historical payment trends and adjust the amounts recorded if necessary. Based on favorable warranty payment trends relative to our estimates at the time of home closing, we reduced our warranty reserve by $5.4 million, $2.4 million and $1.9 million during the years ended December 31, 2021, 2020 and 2019, respectively, which is included as a reduction to cost of home sales revenues on our consolidated statements of operations.  Changes in our warranty accrual for the years ended December 31, 2021, 2020 and 2019 are detailed in the table below (in thousands):                   Year Ended December 31,  2021 2020 2019Beginning balance $ 13,824 $ 9,731 $ 7,970Warranty expense provisions   10,512   9,592   7,727Payments   (5,615)   (3,056)   (4,024)Warranty adjustment   (5,378)   (2,443)   (1,942)Ending balance $ 13,343 $ 13,824 $ 9,7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9. DebtOur outstanding debt obligations included the following as of December 31, 2021 and 2020 (in thousands):                   December 31, December 31,  2021 20203.875% senior notes, due August 2029(1) $ 494,117 $ —6.750% senior notes, due May 2027(1)   495,581   494,7685.875% senior notes, due July 2025(1)   —   396,821Other financing obligations   9,238   3,286Notes payable   998,936   894,875Revolving line of credit   —   —Mortgage repurchase facilities   331,876   259,050Total debt $ 1,330,812 $ 1,153,925  (1) The carrying value of senior notes reflects the impact of premiums, discounts, and issuance costs that are amortized to interest cost over the respective terms of the senior notes.Issuance of 3.875% Senior Notes Due 2029In August 2021, we completed a private offering of $500.0 million aggregate principal amount of our 3.875% Senior Notes due 2029 (which we refer to as the “2029 Notes”) in reliance on Rule 144A and Regulation S under the Securities Act of 1933, as amended (which we refer to as the “Securities Act”). The 2029 Notes were issued under an Indenture, dated as of August 23, 2021, among the Company, our subsidiary guarantors party thereto, and U.S. Bank National Association, as trustee (which we refer to as the “August 2021 Indenture,” as it may be supplemented or amended from time to time). The 2029 Notes were issued at 100% of their principal amount and we received proceeds of $493.8 million, net of $6.2 million in issuance costs. The August 2021 Indenture contains certain restrictive covenants on issuing future secured debt and other transactions. The aggregate principal balance of the 2029 Notes is due August 2029, with interest only payments due semi-annually in February and August of each year, beginning on February 15, 2022.As of December 31, 2021, the aggregate obligation, inclusive of unamortized financing costs on the 2029 Notes was $494.1 million. The issuance of the 2029 Notes, along with the redemption and extinguishment of our 5.875% Senior Notes due 2025 discussed below, effectively extended the maturity of our senior notes by more than four years, increased the aggregate principal amount by $100.0 million and reduced our weighted average rate on our senior notes by approximately 105 basis points.6.750% Senior Notes Due 2027In May 2019, we completed a private offering of $500.0 million aggregate principal amount of the Company’s Initial 6.750% Senior Notes due 2027 (which we refer to as the “Initial Notes due 2027”) in reliance on Rule 144A and Regulation S under the Securities Act of 1933. The Initial Notes due 2027 were issued under the Indenture, dated as of May 23, 2019, among the Company, our subsidiary guarantors party thereto, and U.S. Bank National Association, as trustee (which we refer to as the “May 2019 Indenture,” as it may be supplemented or amended from time to time). The Initial Notes due 2027 were issued at 100% of their principal amount and we received net proceeds of $493.9 million. In connection with this issuance, we deferred $6.1 million of issuance costs, which is presented in the notes payable line item of the consolidated balance sheet. In February 2020, we completed an offer to exchange approximately $500.0 million in aggregate principal amount of our Initial Notes due 2027, which are registered under the Securities Act (which we refer to as the “Exchange Notes due 2027”), for an equivalent amount of the Initial Notes due 2027 that were tendered and accepted for exchange.  The terms of the Exchange Notes due 2027 are identical in all material respects to the Initial Notes due 2027, except that the Exchange Notes due 2027 are registered under the Securities Act and the transfer restrictions, registration rights, and additional interest provisions that are applicable to the Initial Notes due 2027 do not apply to the Exchange Notes due 2027.The Initial Notes due 2027 and Exchange Notes due 2027 (which we refer to collectively, as the “Existing Notes due 2027”) will be treated as a single series of notes under the May 2019 Indenture, and will vote as a single class of notes for all matters submitted to a vote of holders under the May 2019 Indenture. The Existing Notes due 2027 are unsecured senior obligations which are guaranteed on an unsecured senior basis by certain of our current and future subsidiaries. The May 2019 Indenture governing the Existing Notes due 2027 contains certain restrictive covenants on issuing future secured debt and other transactions.  The aggregate principal balance of the Existing Notes due 2027 is due July 2027, with interest only payments due semi-annually in June and December of each year, which began on December 1, 2019. As of December 31, 2021, the aggregate obligation, inclusive of unamortized financing costs on the Existing Notes due 2027, was $495.6 million.Redemption and Extinguishment of 5.875% Senior Notes Due 2025During the year ended December 31, 2021, we redeemed $400.0 million in outstanding principal of our 5.875% Senior Notes due 2025 at a redemption price equal to 102.938% of the principal amount, plus accrued and unpaid interest, totaling $414.8 million. The redemption transaction resulted in a $14.5 million loss on debt extinguishment in our consolidated statement of operations. Revolving Line of CreditOn May 21, 2021, we entered into a Second Amended and Restated Credit Agreement (which we refer to as the “Second A&amp;R Credit Agreement”) with Texas Capital Bank, National Association, as Administrative Agent and L/C Issuer, and the lenders party thereto. The Second A&amp;R Credit Agreement, which amended and restated our prior Amended and Restated Credit Agreement, provides us with a senior unsecured revolving line of credit (which we refer to as the “Credit Facility”) of up to $800.0 million, and unless terminated earlier, will mature on April 30, 2026. The Credit Facility includes a $250.0 million sublimit for standby letters of credit. Under the terms of the Second A&amp;R Credit Agreement, the Company is entitled to request an increase in the size of the Credit Facility by an amount not exceeding $200 million. Our obligations under the Second A&amp;R Credit Agreement are guaranteed by certain of our subsidiaries. The Second A&amp;R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Borrowings under the Second A&amp;R Credit Agreement bear interest at a floating rate equal to the adjusted Eurodollar Rate plus an applicable margin between 2.05% and 2.65% per annum, and if made available in the Administrative Agent’s discretion, a base rate plus an applicable margin between 1.05% and 1.65% per annum. As of December 31, 2021, no amounts were outstanding under the credit facility and were in compliance with all covenants.  Mortgage Repurchase Facilities – Financial Services On May 4, 2018, September 14, 2018 and August 1, 2019, Inspire entered into mortgage warehouse facilities, with Comerica Bank, J.P. Morgan and Wells Fargo, respectively. The mortgage warehouse lines of credit (which we refer to as the “Repurchase Facilities”), which were increased during 2020, provide Inspire with uncommitted repurchase facilities of up to $400 million as of December 31, 2021, secured by the mortgage loans financed thereunder. The repurchase facilities have varying short term maturity dates through August 23, 2022 and bear a weighted average interest rate of 2.13%.Amounts outstanding under the Repurchase Facilities are not guaranteed by us or any of our subsidiaries and the agreements contain various affirmative and negative covenants applicable to Inspire that are customary for arrangements of this type. As of December 31, 2021 and 2020, we had $331.9 million and $259.1 million outstanding under these Repurchase Facilities, respectively, and were in compliance with all covenants thereunder. During the years ended December 31, 2021 and 2020, we incurred interest expense on our Repurchase Facilities of $2.1 million and $3.0 million, respectively, which are included in financial services costs on our consolidated statements of operations.Other Financing ObligationsAs of December 31, 2021, we had no outstanding land development notes and $9.2 million of outstanding insurance premium notes, compared to $2.0 million of outstanding land development notes and $1.3 million outstanding insurance premium notes as of December 31, 2020. Aggregate annual maturities of debt as of December 31, 2021 are as follows (in thousands):      2022 $ 341,1142023   —2024   —2025   —2026   —Thereafter   1,000,000Total   1,341,114Less: Discount and deferred financing costs, net on senior notes   (10,302)Carrying amount  $ 1,330,812 During the years ended December 31, 2021 and 2020, we paid approximately $59.2 million and $66.8 million, respectively, in interest expense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t>
        </is>
      </c>
      <c r="B1" s="2" t="inlineStr">
        <is>
          <t>12 Months Ended</t>
        </is>
      </c>
    </row>
    <row r="2">
      <c r="B2" s="2" t="inlineStr">
        <is>
          <t>Dec. 31, 2021</t>
        </is>
      </c>
    </row>
    <row r="3">
      <c r="A3" s="3" t="inlineStr">
        <is>
          <t>Interest [Abstract]</t>
        </is>
      </c>
    </row>
    <row r="4">
      <c r="A4" s="4" t="inlineStr">
        <is>
          <t>Interest</t>
        </is>
      </c>
      <c r="B4" s="4" t="inlineStr">
        <is>
          <t xml:space="preserve">10. Interest Interest is capitalized to inventories while the related communities are being actively developed and until homes are completed.  As our qualifying assets exceeded our outstanding debt during the years ended December 31, 2021, 2020, and 2019, we capitalized all interest costs incurred during these periods, except for interest incurred on our mortgage repurchase facilities.Our interest costs are as follows (in thousands):             Year Ended December 31,  2021 2020 2019Interest capitalized beginning of period $ 60,838 $ 67,069 $ 53,842Interest capitalized during period   59,387   65,771   74,377Less: capitalized interest in cost of sales   (66,846)   (72,002)   (61,150)Interest capitalized end of period $ 53,379 $ 60,838 $ 67,0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11. Income Taxes Our income tax expense for the years ended December 31, 2021, 2020 and 2019 comprises the following current and deferred amounts (in thousands):              Year Ended December 31,   2021 2020 2019Current         Federal $ 120,448 $ 51,741 $ 9,113State and local   30,871   14,203   7,354Total current   151,319   65,944   16,467Deferred         Federal   (7,151)   (1,375)   2,528State and local   (1,550)   (486)   646Total deferred   (8,701)   (1,861)   3,174Income tax expense $ 142,618 $ 64,083 $ 19,641  Total income tax expense differed from the amounts computed by applying the federal statutory income tax rate of 21% for the years ended December 31, 2021, 2020, and 2019, to income before income taxes as a result of the following items (in thousands):              Year Ended December 31,   2021 2020 2019Statutory income tax expense $ 134,636 $ 56,730 $ 27,844State income tax expense, net of federal income tax expense   24,123   11,153   5,483Executive compensation   3,520   4,566   4,123Excess tax benefits upon vesting of share based payment awards   (764)   (108)   (252)Federal energy credits   (16,451)   (8,549)   (17,256)State tax credits   (1,220)   (900)   —Other   (1,226)   1,191   (301)Income tax expense $ 142,618 $ 64,083 $ 19,641 Income tax expense for the years ended December 31, 2021, 2020, and 2019 was impacted by benefits of $16.5 million, $8.5 million, and $17.3 million, respectively, associated with the Energy Efficient Home Credit under Internal Revenue Code Section 45L (which we refer to as “Federal Energy Credits”). The Federal Energy Credits provide eligible contractors a federal income tax credit of $2,000 for each home delivered that meets the energy saving and certification requirements under the statute.  On December 27, 2020, an extension of the Federal Energy Credits was enacted into law, extending the current provisions through December 31, 2021, and no similar legislation has been enacted as of the date of this Form 10-K, and it is uncertain whether an extension or similar tax credit will be adopted or available in the future or the scope of any modified program requirements.Deferred income tax assets and liabilities are recognized for the future tax consequences of temporary differences.  Temporary differences arise when revenues and expenses for financial reporting are recognized for tax purposes in a different period.  ASC 740 requires that a valuation allowance be recorded against deferred tax assets unless it is more likely than not that the deferred tax assets will be utilized.  As a result of this analysis, the Company has not recorded a valuation allowance against its deferred tax assets.  The Company will continue to evaluate the need to record valuation allowances against deferred tax assets and will make adjustments in accordance with the accounting standard. The tax effects of temporary differences that give rise to significant portions of the deferred tax assets and liabilities at December 31, 2021 and 2020 (in thousands):          As of December 31,  2021 2020Deferred tax assets      Warranty reserves $ 3,265 $ 3,389Stock-based compensation   770   841Accrued compensation and other   16,151   9,949Inventories, additional costs capitalized for tax   6,959   2,028Lease liabilities   4,433   4,245Other   2,205   1,794Deferred tax asset   33,783   22,246       Deferred tax liabilities      Prepaid expenses    (246)   (141)Property and equipment   (4,801)   (4,658)Mortgage servicing rights   (3,352)   (1,009)Right of use assets   (4,145)   (3,988)Deferred tax liability   (12,544)   (9,796)Net deferred tax asset $ 21,239 $ 12,450 The uncertainty provisions of ASC 740 also require the Company to recognize the impact of a tax position in its consolidated financial statements only if the technical merits of that position indicate that the position is more likely than not of being sustained upon audit.  During the years ended December 31, 2021 and 2020, the Company did not record a reserve for uncertain tax positions. We file income tax returns in the U.S. federal jurisdiction and various state jurisdictions. We are subject to U.S. federal income tax and various state income tax examinations for calendar tax years ending 2016 through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12. Fair Value Disclosures Fair value measurements are used for the Company’s mortgage loans held for sale, mortgage loans held for investment, mortgage servicing rights, interest rate lock commitments and other derivative instruments on a recurring basis.  We also utilize fair value measurements on a non-recurring basis for inventories, and intangible assets when events and circumstances indicate that the carrying value is not recoverable. The fair value hierarchy and its application to the Company’s assets and liabilities is as follows: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Mortgage loans held for sale – Fair value is based on quoted market prices for committed and uncommitted mortgage loans.Derivative assets and liabilities – Derivative assets are interest rate lock commitments and derivative liabilities are associated with forward commitments and investor commitments on loans. Fair value is based on market prices for similar instruments. Level 3 – Valuations derived from techniques where one or more significant inputs or significant value drivers are unobservable in active markets at measurement date. Mortgage servicing rights – The fair value of the mortgage servicing rights is calculated using third-party valuations. The key assumptions, which are generally unobservable inputs, used in the valuation of the mortgage servicing rights include mortgage prepayment rates, discount rates and cost to service.Mortgage loans held for investment – The fair value of mortgage loans held for investment is calculated based on Level 3 analysis which incorporates information including the value of underlying collateral, from markets where there is little observable trading activity. The following outlines the Company’s assets and liabilities measured at fair value on a recurring basis at December 31, 2021 and 2020, and the changes in the fair value of the Level 3 assets during the years ended December 31, 2021 and 2020:                    December 31, December 31,   Balance Sheet Classification  Hierarchy  2021 2020           Mortgage loans held for sale Mortgage loans held for sale Level 2 $ 353,063 $ 282,639Mortgage loans held for investment (1) Prepaid expenses and other assets Level 3 $ 13,456 $ 8,727Derivative assets Prepaid expenses and other assets Level 2 $ 5,944 $ 7,755Mortgage servicing rights (2) Prepaid expenses and other assets Level 3 $ 13,701 $ 4,115Derivative liabilities Accrued expenses and other liabilities Level 2 $ 359 $ 3,807 (1)The unobservable inputs used in the valuation of the mortgage loans held for investment include the value of underlying collateral, from markets where there is little observable trading activity.(2)The unobservable inputs used in the valuation of the mortgage servicing rights include mortgage prepayment rates, discount rates and cost to service, which were 8.5%, 9.9%, and $0.085 per year per loan, respectively as of December 31, 2021 and 10.4%, 9.8%, and $0.084 per year per loan, respectively, as of December 31, 2020. The high and low end of the range of unobservable inputs used in the valuation did not result in a significant change to the fair value measurement. The following table represents the reconciliation of the beginning and ending balance for the Level 3 recurring fair value measurements:        Year Ended December 31,      Mortgage servicing rights 2021  2020Beginning of period$ 4,115 $ —Originations  10,295   4,115Settlements  (920)   —Changes in fair value  211   —End of period$ 13,701 $ 4,115       Year Ended December 31,Mortgage loans held for investment 2021  2020Beginning of period$ 8,727 $ 3,385Transfers from loans held for sale  7,075   7,050Settlements  (2,235)   (1,525)Reduction in unpaid principal balance  (213)   (111)Changes in fair value  102   (72)End of period$ 13,456 $ 8,727 For the financial assets and liabilities that the Company does not reflect at fair value, the following present both their respective carrying value and fair value at December 31, 2021 and 2020:                                     December 31, 2021 December 31, 2020                 Hierarchy  Carrying  Fair Value Carrying  Fair ValueCash and cash equivalents Level 1 $ 316,310 $ 316,310 $ 394,001 $ 394,001Secured notes receivable (1) Level 2 $ — $ — $ 2,434 $ 2,4483.875% senior notes (2)(3) Level 2 $ 494,117 $ 504,375 $ — $ —5.875% senior notes (2)(3) Level 2 $ — $ — $ 396,821 $ 417,5006.750% senior notes (2)(3) Level 2 $ 495,581 $ 526,875 $ 494,768 $ 533,750Revolving line of credit(4) Level 2 $ — $ — $ — $ —Other financing obligations(4)(5) Level 3 $ 9,238 $ 9,238 $ 3,286 $ 3,286Mortgage repurchase facilities(4) Level 2 $ 331,876 $ 331,876 $ 259,050 $ 259,050     (1) During the year ended December 31, 2021, the secured note receivable was paid in full at $2.4 million. Prior year estimated fair value of the secured note receivable was based on cash flow models discounted at market interest rates which considered the underlying risks of the note.(2) Estimated fair value of the senior notes is based on recent trading activity in inactive markets.(3) Carrying amounts include any associated unamortized deferred financing costs, premiums and discounts. As of December 31, 2021, these amounts totaled $5.9 million and $4.4 million for the 3.875% senior notes and 6.750% senior notes, respectively.  As of December 31, 2020, these amounts totaled $5.2 million and $3.2 million for the 6.750% senior notes and 5.875% senior notes, respectively.(4) Carrying amount approximates fair value due to short-term nature and interest rate terms.(5) Insurance premium notes included in other financing obligations bore interest rates ranging from 2.99% to 3.24% during the year ended December 31, 2021 from 3.20% to 3.24% during the year ended December 31, 2020.During the year ended December 31, 2021, we recorded nominal impairment charges for one community. During the year ended December 31, 2020, we determined that inventory with a carrying value before impairment of $12.0 million within four communities across our Texas and Century Complete segments was not recoverable.  Accordingly, we recognized impairment charges of an aggregate $2.2 million to reflect the estimated fair value of the communities of $9.8 million.  The estimated fair value of the communities was determined through a discounted cash flow approach utilizing Level 3 inputs. Changes in our cash flow projections in future periods related to these communities may change our conclusions on the recoverability of inventory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3. Leases Under ASC 842,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We primarily enter into operating leases for the right to use office space and computer and office equipment, which have lease terms that generally range from 1 to 7 years and often include one or more options to renew.  We include renewal terms in the lease term when it is reasonably certain that we will exercise the option.  We establish a right of use asset and a lease liability at the commencement date of the lease based on the present value of future minimum lease payments.  As the rate implicit in each lease is not readily determinable, we utilize our incremental borrowing rate in determining the present value of future minimum payments.  Our incremental borrowing rate is determined based on information available at the commencement date.  We account for the lease components and non-lease components as a single lease component. As of December 31, 2021, the Company had $16.9 million and $17.4 million recognized as a right of use asset and lease liability, respectively, which are presented on the consolidated balance sheet within prepaid expenses and other assets and accrued expenses and other liabilities, respectively. As of December 31, 2020, the Company had $16.2 million and $16.8 million recognized as a right of use asset and lease liability, respectively.  The Company has entered into various short-term operating leases, primarily for marketing billboards, with an initial term of twelve months or less.  These leases are not recorded on our consolidated balance sheet.Under ASC 842, operating lease expense is recognized on a straight-line basis over the lease term. Operating lease expense was $7.3 million and $6.5 million for the years ended December 31, 2021 and 2020, respectively, which are presented on the consolidated statement of operations within selling, general, and administrative expense. Information related to the Company’s right of use asset and lease liability were as follows (in thousands):            Year Ended December 31,  2021  2020 Cash paid for operating lease liabilities $ 6,768  $ 6,074 Right of use assets obtained in exchange for new operating lease obligations $ 6,712  $ 2,815 Weighted-average remaining lease term  3.21 yrs   3.52 yrs Weighted-average discount rate  4.65%  5.64%Maturities of lease liabilities as of December 31, 2021 were as follows (in thousands):      2022 $ 5,9892023   5,8932024   4,4272025   1,7752026   587Thereafter    17Total $ 18,688Less: discount   (1,329)Total lease liabilities $ 17,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316310</v>
      </c>
      <c r="C3" s="5" t="n">
        <v>394001</v>
      </c>
    </row>
    <row r="4">
      <c r="A4" s="4" t="inlineStr">
        <is>
          <t>Cash held in escrow</t>
        </is>
      </c>
      <c r="B4" s="6" t="n">
        <v>52297</v>
      </c>
      <c r="C4" s="6" t="n">
        <v>23149</v>
      </c>
    </row>
    <row r="5">
      <c r="A5" s="4" t="inlineStr">
        <is>
          <t>Accounts receivable</t>
        </is>
      </c>
      <c r="B5" s="6" t="n">
        <v>41932</v>
      </c>
      <c r="C5" s="6" t="n">
        <v>21781</v>
      </c>
    </row>
    <row r="6">
      <c r="A6" s="4" t="inlineStr">
        <is>
          <t>Inventories</t>
        </is>
      </c>
      <c r="B6" s="6" t="n">
        <v>2456614</v>
      </c>
      <c r="C6" s="6" t="n">
        <v>1929664</v>
      </c>
    </row>
    <row r="7">
      <c r="A7" s="4" t="inlineStr">
        <is>
          <t>Mortgage loans held for sale</t>
        </is>
      </c>
      <c r="B7" s="6" t="n">
        <v>353063</v>
      </c>
      <c r="C7" s="6" t="n">
        <v>282639</v>
      </c>
    </row>
    <row r="8">
      <c r="A8" s="4" t="inlineStr">
        <is>
          <t>Prepaid expenses and other assets</t>
        </is>
      </c>
      <c r="B8" s="6" t="n">
        <v>200087</v>
      </c>
      <c r="C8" s="6" t="n">
        <v>122630</v>
      </c>
    </row>
    <row r="9">
      <c r="A9" s="4" t="inlineStr">
        <is>
          <t>Property and equipment, net</t>
        </is>
      </c>
      <c r="B9" s="6" t="n">
        <v>24939</v>
      </c>
      <c r="C9" s="6" t="n">
        <v>28384</v>
      </c>
    </row>
    <row r="10">
      <c r="A10" s="4" t="inlineStr">
        <is>
          <t>Deferred tax assets, net</t>
        </is>
      </c>
      <c r="B10" s="6" t="n">
        <v>21239</v>
      </c>
      <c r="C10" s="6" t="n">
        <v>12450</v>
      </c>
    </row>
    <row r="11">
      <c r="A11" s="4" t="inlineStr">
        <is>
          <t>Goodwill</t>
        </is>
      </c>
      <c r="B11" s="6" t="n">
        <v>30395</v>
      </c>
      <c r="C11" s="6" t="n">
        <v>30395</v>
      </c>
    </row>
    <row r="12">
      <c r="A12" s="4" t="inlineStr">
        <is>
          <t>Total assets</t>
        </is>
      </c>
      <c r="B12" s="6" t="n">
        <v>3496876</v>
      </c>
      <c r="C12" s="6" t="n">
        <v>2845093</v>
      </c>
    </row>
    <row r="13">
      <c r="A13" s="3" t="inlineStr">
        <is>
          <t>Liabilities:</t>
        </is>
      </c>
    </row>
    <row r="14">
      <c r="A14" s="4" t="inlineStr">
        <is>
          <t>Accounts payable</t>
        </is>
      </c>
      <c r="B14" s="6" t="n">
        <v>84679</v>
      </c>
      <c r="C14" s="6" t="n">
        <v>107712</v>
      </c>
    </row>
    <row r="15">
      <c r="A15" s="4" t="inlineStr">
        <is>
          <t>Accrued expenses and other liabilities</t>
        </is>
      </c>
      <c r="B15" s="6" t="n">
        <v>316877</v>
      </c>
      <c r="C15" s="6" t="n">
        <v>302751</v>
      </c>
    </row>
    <row r="16">
      <c r="A16" s="4" t="inlineStr">
        <is>
          <t>Notes payable</t>
        </is>
      </c>
      <c r="B16" s="6" t="n">
        <v>998936</v>
      </c>
      <c r="C16" s="6" t="n">
        <v>894875</v>
      </c>
    </row>
    <row r="17">
      <c r="A17" s="4" t="inlineStr">
        <is>
          <t>Revolving line of credit</t>
        </is>
      </c>
      <c r="B17" s="4" t="inlineStr">
        <is>
          <t xml:space="preserve"> </t>
        </is>
      </c>
      <c r="C17" s="4" t="inlineStr">
        <is>
          <t xml:space="preserve"> </t>
        </is>
      </c>
    </row>
    <row r="18">
      <c r="A18" s="4" t="inlineStr">
        <is>
          <t>Mortgage repurchase facilities</t>
        </is>
      </c>
      <c r="B18" s="6" t="n">
        <v>331876</v>
      </c>
      <c r="C18" s="6" t="n">
        <v>259050</v>
      </c>
    </row>
    <row r="19">
      <c r="A19" s="4" t="inlineStr">
        <is>
          <t>Total liabilities</t>
        </is>
      </c>
      <c r="B19" s="6" t="n">
        <v>1732368</v>
      </c>
      <c r="C19" s="6" t="n">
        <v>1564388</v>
      </c>
    </row>
    <row r="20">
      <c r="A20" s="3" t="inlineStr">
        <is>
          <t>Stockholders' equity:</t>
        </is>
      </c>
    </row>
    <row r="21">
      <c r="A21" s="4" t="inlineStr">
        <is>
          <t>Preferred stock, $0.01 par value, 50,000,000 shares authorized, none outstanding</t>
        </is>
      </c>
      <c r="B21" s="4" t="inlineStr">
        <is>
          <t xml:space="preserve"> </t>
        </is>
      </c>
      <c r="C21" s="4" t="inlineStr">
        <is>
          <t xml:space="preserve"> </t>
        </is>
      </c>
    </row>
    <row r="22">
      <c r="A22" s="4" t="inlineStr">
        <is>
          <t>Common stock, $0.01 par value, 100,000,000 shares authorized, 33,760,940 and 33,350,633 shares issued and outstanding at December 31, 2021 and December 31, 2020, respectively</t>
        </is>
      </c>
      <c r="B22" s="6" t="n">
        <v>338</v>
      </c>
      <c r="C22" s="6" t="n">
        <v>334</v>
      </c>
    </row>
    <row r="23">
      <c r="A23" s="4" t="inlineStr">
        <is>
          <t>Additional paid-in capital</t>
        </is>
      </c>
      <c r="B23" s="6" t="n">
        <v>697845</v>
      </c>
      <c r="C23" s="6" t="n">
        <v>697200</v>
      </c>
    </row>
    <row r="24">
      <c r="A24" s="4" t="inlineStr">
        <is>
          <t>Retained earnings</t>
        </is>
      </c>
      <c r="B24" s="6" t="n">
        <v>1066325</v>
      </c>
      <c r="C24" s="6" t="n">
        <v>583171</v>
      </c>
    </row>
    <row r="25">
      <c r="A25" s="4" t="inlineStr">
        <is>
          <t>Total stockholders' equity</t>
        </is>
      </c>
      <c r="B25" s="6" t="n">
        <v>1764508</v>
      </c>
      <c r="C25" s="6" t="n">
        <v>1280705</v>
      </c>
    </row>
    <row r="26">
      <c r="A26" s="4" t="inlineStr">
        <is>
          <t>Total liabilities and stockholders' equity</t>
        </is>
      </c>
      <c r="B26" s="5" t="n">
        <v>3496876</v>
      </c>
      <c r="C26" s="5" t="n">
        <v>2845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Retirement Plan</t>
        </is>
      </c>
      <c r="B1" s="2" t="inlineStr">
        <is>
          <t>12 Months Ended</t>
        </is>
      </c>
    </row>
    <row r="2">
      <c r="B2" s="2" t="inlineStr">
        <is>
          <t>Dec. 31, 2021</t>
        </is>
      </c>
    </row>
    <row r="3">
      <c r="A3" s="3" t="inlineStr">
        <is>
          <t>Post-Retirement Plan [Abstract]</t>
        </is>
      </c>
    </row>
    <row r="4">
      <c r="A4" s="4" t="inlineStr">
        <is>
          <t>Post-Retirement Plan</t>
        </is>
      </c>
      <c r="B4" s="4" t="inlineStr">
        <is>
          <t xml:space="preserve">14. Post-Retirement Plan The Company has 401(k) plans available to substantially all employees.  The Company generally makes matching contributions of 50% of employees’ salary deferral amounts on the first 6% of employees’ compensation. Contributions to the plans during the years ended December 31, 2021, 2020 and 2019 were $3.2 million, $2.5 million and $1.9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15. Stock-Based Compensation During the years ended December 31, 2021, 2020 and 2019, we granted performance share units (which we refer to as “PSUs”) covering up to 0.2 million, 0.3 million, and 0.3 million shares of common stock, respectively in each year, assuming maximum level of performance, with grant date fair values of $58.28, $26.38, and $22.01, respectively, per share that are subject to both service and performance vesting conditions. The quantity of shares that will ultimately vest for the PSUs ranges from 0% to 250% of a targeted number of shares for each participant and will be determined based on an achievement of a three year pre-tax income performance goal. During the year ended December 31, 2021, 0.3 million PSUs of common stock vested that were granted in 2018. Approximately 0.8 million shares will vest in 2022 to 2024 if the defined maximum performance targets are met, and no shares will vest if the defined minimum performance targets are not met.   During the years ended December 31, 2021, 2020 and 2019, we also granted restricted stock units (which we refer to as “RSUs”) covering 0.2 million, 0.4 million and 0.6 million shares of common stock, respectively, with grant date fair values of $53.21, $30.44 and $23.85 per share, respectively, that vest over a 1 to 3 year period. During the year ended December 31, 2021, we granted 7.0 thousand shares of common stock on an unrestricted basis (which we refer to as “stock awards”) with grant date fair values of $78.30 to our non-employee directors.The following table summarizes the activity of our PSUs, RSUs, and stock awards for the years ended December 31, 2021, 2020 and 2019 (in thousands):                   Year Ended December 31,   2021 2020 2019  Shares  Weighted average per share grant date fair value  Shares  Weighted average per share grant date fair value  Shares  Weighted average per share grant date fair value Outstanding, beginning of year  1,462 $ 26.76  1,219 $ 24.64  846 $ 25.14Granted  347   55.60  701   28.90  882   23.49Vested  (675)   29.31  (454)   24.42  (430)   23.53Forfeited  (30)   37.68  (4)   28.56  (79)   24.99Outstanding, end of year  1,104 $ 31.48  1,462 $ 26.76 1,219 $ 24.64 A summary of our outstanding RSUs and PSUs, assuming current estimated level of performance achievement, are as follows (in thousands, except years):       As of December 31, 2021Unvested units   1,104Unrecognized compensation cost $ 17,206Weighted-average period to recognize compensation cost  1.69During the years ended December 31, 2021, 2020 and 2019, the Company recognized stock-based compensation expense of $14.4 million, $18.3 million and $15.3 million, respectively, which is generally included in selling, general and administrative o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 xml:space="preserve"> 16. Stockholders’ Equity The Company’s authorized capital stock consists of 100.0 million shares of common stock, par value $0.01 per share, and 50.0 million shares of preferred stock, par value $0.01 per share. As of December 31, 2021, and 2020, there were 33.8 million and 33.4 million shares of common stock issued and outstanding, respectively, and no shares of preferred stock outstanding. On May 10, 2017, our stockholders approved the adoption of the Century Communities, Inc. 2017 Omnibus Incentive Plan (which we refer to as our “2017 Incentive Plan”), which replaced our First Amended &amp; Restated 2013 Long-Term Incentive Plan.  We had reserved a total of 1.8 million shares of our common stock for issuance under our First Amended &amp; Restated 2013 Long-Term Incentive Plan, of which approximately 0.6 million shares rolled over into the 2017 Incentive Plan when it became effective. On May 8, 2019, our stockholders approved the Century Communities, Inc. Amended and Restated 2017 Omnibus Incentive Plan (which we refer to as our “Amended 2017 Incentive Plan”), which increased the number of shares of our common stock authorized for issuance under the 2017 Incentive Plan by an additional 1.6 million shares. We issued 0.7 million and 0.5 million shares of common stock related to the vesting of RSUs and stock awards during the years ended December 31, 2021 and 2020, respectively. As of December 31, 2021, approximately 0.7 million shares of common stock remained available for issuance under the Amended 2017 Incentive Plan.   On November 27, 2019, we entered into a Distribution Agreement with J.P. Morgan Securities LLC, BofA Securities, Inc., Citigroup Global Markets Inc., and Fifth Third Securities, Inc. (which we refer to as the “Distribution Agreement”), as sales agents pursuant to which we may offer and sell shares of our common stock having an aggregate offering price of up to $100.0 million from time to time through any of the sales agents party thereto in “at-the-market” offerings, in accordance with the terms and conditions set forth in the Distribution Agreement. This Distribution Agreement, which superseded and replaced a prior similar distribution agreement, and was amended in July 2021 to acknowledge our filing of a new registration statement on Form S-3 registering the issuance and sale of shares of our common stock under the Distribution Agreement and replace Citigroup Global Markets Inc. with Wells Fargo Securities, LLC as a sales agent, had all $100.0 million available for sale as of December 31, 2021.  We did not sell or issue any shares of our common stock during the years ended December 31, 2021 and 2020. The Distribution Agreement will remain in full force and effect until terminated by either party pursuant to the terms of the agreement or such date that the maximum offering amount has been sold in accordance with the terms of the agreement. In November 2018, we authorized a stock repurchase program, under which we may repurchase up to 4,500,000 shares of our outstanding common stock. During the years ended December 31, 2021 and 2020, we did not repurchase any shares of common stock. The maximum number of shares available to be purchased under the stock repurchase program as of December 31, 2021 was 3,812,939 shares. During the year ended December 31, 2019, we repurchased 83,000 shares of common stock under this program for approximately $1.4 million.On May 19, 2021, our Board of Directors approved the initiation of a quarterly cash dividend. The following table sets forth cash dividends declared by our Board of Directors to holders of record of our common stock during the year ended December 31, 2021 (in thousands, except per share information):                                  Cash Dividends DeclaredDeclaration Date Record Date Payable Date Per Share AmountMay 19, 2021 June 2, 2021 June 16, 2021 $0.15 $5,064August 18, 2021 September 1, 2021 September 15, 2021 $0.15 $5,064November 10, 2021 December 1, 2021 December 15, 2021 $0.15 $5,0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7. Earnings Per Share During the years ended December 31, 2021, 2020 and 2019, we used the treasury stock method of calculating earnings per share (which we refer to as “EPS”) as our currently non-vested RSUs and PSUs do not have participating rights.The following table sets forth the computation of basic and diluted earnings per share for the years ended December 31, 2021, 2020 and 2019 (in thousands, except share and per share information):                       Year Ended December 31,  2021 2020 2019Numerator         Net income  $ 498,504 $ 206,157 $ 112,994Denominator         Weighted average common shares outstanding - basic   33,706,782   33,312,554   30,886,382Dilutive effect of restricted stock units   738,136   297,544   300,570Weighted average common shares outstanding - diluted    34,444,918   33,610,098   31,186,952Earnings per share:         Basic $ 14.79 $ 6.19 $ 3.66Diluted $ 14.47 $ 6.13 $ 3.62 Stock-based awards are excluded from the calculation of diluted EPS in the event they are subject to unsatisfied performance conditions or are antidilutive. We excluded 0.2 million, 0.8 million, and 0.6 million common stock unit equivalents from diluted earnings per share during the years ended December 31, 2021, 2020 and 2019 respectively, related to the PSUs for which performance conditions remained unsatisfi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18. Commitments and Contingencies Letters of Credit and Performance Bonds  In the normal course of business, the Company posts letters of credit and performance and other bonds primarily related to our land development performance obligations, with local municipalities.  As of December 31, 2021 and 2020, we had $492.5 million and $402.7 million, respectively, in letters of credit and performance and other bonds issued and outstanding. Legal Proceedings The Company is subject to claims and lawsuits that arise primarily in the ordinary course of business, which consist primarily of construction claims.  It is the opinion of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expense on our consolidated statements of operations for our estimated loss. Under various insurance policies, we have the ability to recoup costs in excess of applicable self-insured retentions.  Estimates of such amounts are recorded in other assets on our consolidated balance sheet when recovery is probable. We do not believe that the ultimate resolution of any claims and lawsuits will have a material adverse effect upon our consolidated financial position, results of operations, or cash flow.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ults of Quarterly Operations</t>
        </is>
      </c>
      <c r="B1" s="2" t="inlineStr">
        <is>
          <t>12 Months Ended</t>
        </is>
      </c>
    </row>
    <row r="2">
      <c r="B2" s="2" t="inlineStr">
        <is>
          <t>Dec. 31, 2021</t>
        </is>
      </c>
    </row>
    <row r="3">
      <c r="A3" s="3" t="inlineStr">
        <is>
          <t>Results Of Quarterly Operations [Abstract]</t>
        </is>
      </c>
    </row>
    <row r="4">
      <c r="A4" s="4" t="inlineStr">
        <is>
          <t>Results of Quarterly Operations</t>
        </is>
      </c>
      <c r="B4" s="4" t="inlineStr">
        <is>
          <t>19. Results of Quarterly Operations (Unaudited)                 Quarter   First  Second  Third  Fourth   (in thousands, except per share amounts)2021            Home sales revenues $ 959,279 $ 1,004,789 $ 917,337 $ 1,151,564Gross margin from home sales revenues $ 202,772 $ 240,121 $ 235,325 $ 298,704Income before income tax expense $ 131,049 $ 152,134 $ 145,761 $ 212,177Net income $ 101,652 $ 117,910 $ 113,977 $ 164,965Basic earnings per share $ 3.03 $ 3.49 $ 3.38 $ 4.89Diluted earnings per share $ 3.00 $ 3.47 $ 3.31 $ 4.78             2020            Home sales revenues $ 572,710 $ 747,415 $ 760,239 $ 946,803Gross margin from home sales revenues $ 102,183 $ 126,760 $ 132,875 $ 197,216Income before income tax expense $ 34,088 $ 50,103 $ 64,885 $ 121,164Net income $ 26,126 $ 38,450 $ 49,764 $ 91,817Basic earnings per share $ 0.79 $ 1.15 $ 1.49 $ 2.75Diluted earnings per share $ 0.78 $ 1.15 $ 1.48 $ 2.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12 Months Ended</t>
        </is>
      </c>
    </row>
    <row r="2">
      <c r="B2" s="2" t="inlineStr">
        <is>
          <t>Dec. 31, 2021</t>
        </is>
      </c>
    </row>
    <row r="3">
      <c r="A3" s="3" t="inlineStr">
        <is>
          <t>Nature of Operations and Summary of Significant Accounting Policies [Abstract]</t>
        </is>
      </c>
    </row>
    <row r="4">
      <c r="A4" s="4" t="inlineStr">
        <is>
          <t>Nature of Operations</t>
        </is>
      </c>
      <c r="B4" s="4" t="inlineStr">
        <is>
          <t>Nature of Operations Century Communities, Inc. (which we refer to as “we,” “CCS,” or the “Company”), together with its subsidiaries, is engaged in the development, design, construction, marketing and sale of single-family attached and detached homes in metropolitan areas in 17 states. In many of our projects, in addition to building homes, we are responsible for the entitlement and development of the underlying land.  We build and sell homes under our Century Communities and Century Complete brands.  Our Century Communities brand offers a wide range of buyer profiles including: entry-level, first and second time move-up, and lifestyle homebuyers, and provides our homebuyers with the ability to personalize their homes through certain option and upgrade selections. Our Century Complete brand targets entry-level homebuyers, primarily sells homes through retail studios and the internet, and generally provides no option or upgrade selections. Our homebuilding operations are organized into the following five reportable segments: West, Mountain, Texas, Southeast, and Century Complete. Additionally, our indirect wholly-owned subsidiaries, Inspire Home Loans Inc., Parkway Title, LLC, and IHL Home Insurance Agency, LLC, which provide mortgage, title, and insurance services, respectively, primarily to our home buyers have been identified as our Financial Services segment.</t>
        </is>
      </c>
    </row>
    <row r="5">
      <c r="A5" s="4" t="inlineStr">
        <is>
          <t>Principles of Consolidation</t>
        </is>
      </c>
      <c r="B5" s="4" t="inlineStr">
        <is>
          <t>Principles of Consolidation The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t>
        </is>
      </c>
    </row>
    <row r="6">
      <c r="A6" s="4" t="inlineStr">
        <is>
          <t>Use of Estimates</t>
        </is>
      </c>
      <c r="B6" s="4" t="inlineStr">
        <is>
          <t xml:space="preserve">Use of Estimates The preparation of financial statements in conformity with U.S. generally accepted accounting principles (which we refer to a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is>
      </c>
    </row>
    <row r="7">
      <c r="A7" s="4" t="inlineStr">
        <is>
          <t>Cash and Cash Equivalents</t>
        </is>
      </c>
      <c r="B7" s="4" t="inlineStr">
        <is>
          <t xml:space="preserve">Cash and Cash Equivalents The Company considers all liquid investments with original maturities of three months or less to be cash equivalents.   </t>
        </is>
      </c>
    </row>
    <row r="8">
      <c r="A8" s="4" t="inlineStr">
        <is>
          <t>Cash Held in Escrow</t>
        </is>
      </c>
      <c r="B8" s="4" t="inlineStr">
        <is>
          <t xml:space="preserve">Cash Held in Escrow Cash held in escrow consists of amounts related to the proceeds from home closings held for our benefit in escrow, which are typically held for a few days.  </t>
        </is>
      </c>
    </row>
    <row r="9">
      <c r="A9" s="4" t="inlineStr">
        <is>
          <t>Accounts Receivable</t>
        </is>
      </c>
      <c r="B9" s="4" t="inlineStr">
        <is>
          <t xml:space="preserve">Accounts Receivable Accounts receivable primarily consists of rebates receivables, receivables under insurance policies, and income tax receivables. We periodically review the collectability of our accounts receivable, and, if it is determined that a receivable might not be fully collectible, an allowance is recorded for the amount deemed uncollectible. </t>
        </is>
      </c>
    </row>
    <row r="10">
      <c r="A10" s="4" t="inlineStr">
        <is>
          <t>Inventories and Cost of Sales</t>
        </is>
      </c>
      <c r="B10" s="4" t="inlineStr">
        <is>
          <t xml:space="preserve">Inventories and Cost of Sales We capitalize pre-acquisition, land, development, and other allocated costs, including interest, during development, periods of entitlement, and home construction. 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home sales revenues are recorded for the amount that is estimated will ultimately be paid related to completed homes. Inventories are carried at cost unless events and circumstances indicate that the carrying value may not be recoverable.  We review for indicators of impairment at the lowest level of identifiable cash flows, which we have determined to be the community level. 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we generally estimate the fair value using a discounted cash flow approach. A community with a fair value less than its carrying value is impaired and is written down to fair value. 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and (iv) alternative uses for the property. For the year ended December 31, 2021, we recorded nominal impairment charges on one community and for the year ended December 31, 2020, we recorded impairment charges on four communities totaling $2.2 million. Inventory impairments are included in inventory impairment and other in our consolidated statements of operations.  </t>
        </is>
      </c>
    </row>
    <row r="11">
      <c r="A11" s="4" t="inlineStr">
        <is>
          <t>Home Sales Revenues and Profit Recognition</t>
        </is>
      </c>
      <c r="B11" s="4" t="inlineStr">
        <is>
          <t xml:space="preserve">Home Sales Revenues and Profit Recognition As defined in the Accounting Standards Codification (which we refer to as “ASC”) 606, Revenue from Contracts with Customers (“ASC 606”), revenues from home sales and the related profit are recorded when our performance obligations are satisfied, which generally occurs when the respective homes are closed and title has passed to our homebuyers. We generally satisfy our performance obligations in less than one year from the contract date.  Proceeds from home closings that are held for our benefit in escrow, are presented as cash held in escrow on our consolidated balance sheets. Cash held for our benefit in escrow is typically held by the escrow agent for a few days.  When it is determined that the earnings process is not complete and we have remaining performance obligations that are material in the context of the contract, the related revenue and costs are deferred for recognition in future periods until those performance obligations have been satisfied. Prior to satisfying our performance obligations, we typically receive deposits from customers related to sold but undelivered homes and we collect these deposits at the time a home buyer’s contract is accepted. These deposits are classified as earnest money deposits and are included in accrued expenses and other liabilities on our consolidated balance sheets. Earnest money deposits totaled $56.8 million and $30.6 million at December 31, 2021 and December 31, 2020, respectively. </t>
        </is>
      </c>
    </row>
    <row r="12">
      <c r="A12" s="4" t="inlineStr">
        <is>
          <t>Performance Deposits</t>
        </is>
      </c>
      <c r="B12" s="4" t="inlineStr">
        <is>
          <t xml:space="preserve">Performance Deposits We are occasionally required to make a land, bond, and utility deposit as each new development is started. These amounts typically are refundable as each home is delivered. Performance deposits are included in prepaid expenses and other assets on the consolidated balance sheet. </t>
        </is>
      </c>
    </row>
    <row r="13">
      <c r="A13" s="4" t="inlineStr">
        <is>
          <t>Lot Option and Escrow Deposits</t>
        </is>
      </c>
      <c r="B13" s="4" t="inlineStr">
        <is>
          <t xml:space="preserve">Lot Option and Escrow Deposits We enter into lot option and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t>
        </is>
      </c>
    </row>
    <row r="14">
      <c r="A14" s="4" t="inlineStr">
        <is>
          <t>Model Homes and Sales Facilities</t>
        </is>
      </c>
      <c r="B14" s="4" t="inlineStr">
        <is>
          <t>Model Homes and Sales Facilities Costs related to our model homes and sales facilities are treated in one of three ways depending on their nature. Costs directly attributable to the home including upgrades that are permanent and sold with the home are capitalized to inventory and included in cost of home sales revenues when the unit is closed to the home buyer. Marketing related costs, such as non-permanent signage, brochures and marketing materials as well as the cost to convert the model into a salable unit are expensed as incurred. Costs to furnish the model home sites, permanent signage, and construction of sales facilities are capitalized to property and equipment and depreciated over the estimated life of the community based on the number of lots in the community which typically range from 2 to 3 years.</t>
        </is>
      </c>
    </row>
    <row r="15">
      <c r="A15" s="4" t="inlineStr">
        <is>
          <t>Property and Equipment</t>
        </is>
      </c>
      <c r="B15" s="4" t="inlineStr">
        <is>
          <t xml:space="preserve">Property and Equipment Property and equipment are stated at cost less accumulated depreciation. Depreciation is charged to expense on the straight-line basis over the estimated useful life of each asset.   The estimated useful lives for each major depreciable classification of property and equipment are as follows:           YearsLeasehold improvements, furniture and fixtures, and other  2-40yearsMachinery and equipment  3-25yearsModel furnishings  2-3yearsComputer hardware and software  1-5years </t>
        </is>
      </c>
    </row>
    <row r="16">
      <c r="A16" s="4" t="inlineStr">
        <is>
          <t>Mortgage Loans Held for Sale and Revenue Recognition</t>
        </is>
      </c>
      <c r="B16" s="4" t="inlineStr">
        <is>
          <t>Mortgage Loans Held for Sale and Revenue RecognitionMortgage loans held for sale, mortgage servicing rights, mortgage loans in process for which interest rates were committed to the borrowers (referred to as “interest rate lock commitments”), and the derivative instruments used to economically hedge our interest rate risk, which are typically forward commitments on mortgage-backed securities, forward commitments, and investor commitments, are carried at fair value. Changes in fair value are reflected in financial services revenue on the consolidated statements of operations. Management believes carrying loans held for sale at fair value improves financial reporting by mitigating volatility in reported earnings caused by measuring the fair value of the loans, interest rate lock commitments, and the derivative instruments used to economically hedge them.Also included in financial services revenue are gains and losses from the sale of mortgage loans held for sale, which are recognized based upon the difference between the sales proceeds and carrying value of the related loans upon sale and loan origination fees. Loan origination fees represent revenue earned from originating mortgage loans, which generally represent a flat per loan fee based on a percentage of the original principal loan balance, as well as discount points to reduce interest rates, and are recognized at the time the mortgage loans are funded.</t>
        </is>
      </c>
    </row>
    <row r="17">
      <c r="A17" s="4" t="inlineStr">
        <is>
          <t>Stock-Based Compensation</t>
        </is>
      </c>
      <c r="B17" s="4" t="inlineStr">
        <is>
          <t>Stock-Based Compensation We account for stock-based awards in accordance with ASC 718, Compensation—Stock Compensation.  ASC 718 requires us to estimate the grant date fair value of stock-based compensation awards and to recognize the fair value as compensation costs over the requisite service period, which is generally three years, for all awards that vest.  We value our restricted stock units and awards in the form of unrestricted shares of common stock equal to the closing price of our common stock on the New York Stock Exchange on the date of grant. Stock-based compensation expense associated with outstanding performance share units is measured using the grant date fair value and is based on the estimated achievement of the established performance criteria at the end of each reporting period until the performance period ends, recognized on a straight-line basis over the performance period. Stock-based compensation expense is only recognized for performance share units that we expect to vest, which we estimate based upon an assessment of the probability that the performance criteria will be achieved. The performance share units granted during the fiscal years ended December 31, 2021, 2020, and 2019 have three-year performance-based metrics measured over performance periods ending on December 31 of each three-year period. Stock-based compensation expense associated with outstanding performance share units is updated for actual forfeitures.</t>
        </is>
      </c>
    </row>
    <row r="18">
      <c r="A18" s="4" t="inlineStr">
        <is>
          <t>Income Taxes</t>
        </is>
      </c>
      <c r="B18" s="4" t="inlineStr">
        <is>
          <t>Income Taxes We account for income taxes in accordance with ASC 740, Income Taxes,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records a corresponding valuation allowance against the deferred tax asset. As of December 31, 2021 and 2020, we had no valuation allowance recorded against our deferred tax assets.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s of operations. As of December 31, 2021 and 2020 we had no reserves for uncertain tax positions.</t>
        </is>
      </c>
    </row>
    <row r="19">
      <c r="A19" s="4" t="inlineStr">
        <is>
          <t>Goodwill</t>
        </is>
      </c>
      <c r="B19" s="4" t="inlineStr">
        <is>
          <t>GoodwillWe evaluate goodwill for possible impairment in accordance with ASC 350, Intangibles–Goodwill and Other, on an annual basis, or more frequently if events or changes in circumstances indicate that the carrying amount of such assets may not be recoverable. We use a two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an impairment loss shall be recognized in an amount equal to that excess, limited to the total amount of goodwill allocated to that reporting unit. As of December 31, 2021 and 2020, we determined our goodwill was not impaired.</t>
        </is>
      </c>
    </row>
    <row r="20">
      <c r="A20" s="4" t="inlineStr">
        <is>
          <t>Business Combinations</t>
        </is>
      </c>
      <c r="B20" s="4" t="inlineStr">
        <is>
          <t xml:space="preserve">Business CombinationsWe account for business combinations in accordance with ASC 805, Business Combinations,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t>
        </is>
      </c>
    </row>
    <row r="21">
      <c r="A21" s="4" t="inlineStr">
        <is>
          <t>Variable Interest Entities ("VIEs")</t>
        </is>
      </c>
      <c r="B21" s="4" t="inlineStr">
        <is>
          <t>Variable Interest Entities (“VIEs”)We review land option contracts where we have a non-refundable deposit to determine whether the corresponding land seller is a VIE and, if so, whether we are the primary beneficiary. Although we do not have legal title to the underlying land, we are required to consolidate a VIE if we are the primary beneficiary.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As a result of our analysis, we determined that as of December 31, 2021 and 2020, we were not the primary beneficiary of any VIE from which we have acquired rights to land under the land option contract. As of December 31, 2021 and 2020, we had non-refundable cash deposits totaling $38.1 million and $31.3 million, respectively, classified in prepaid expenses and other assets in our consolidated balance sheets for land option contracts. The non-refundable deposit is our maximum exposure to loss for the transactions as of December 31, 2021 and 2020, respectively.</t>
        </is>
      </c>
    </row>
    <row r="22">
      <c r="A22" s="4" t="inlineStr">
        <is>
          <t>Advertising and Marketing Costs</t>
        </is>
      </c>
      <c r="B22" s="4" t="inlineStr">
        <is>
          <t>Advertising and Marketing Costs Advertising and marketing costs are expensed as incurred and totaled $7.7 million, $11.3 million and $17.0 million for the years ended December 31, 2021, 2020 and 2019, respectively. Advertising and marketing costs are included in selling, general and administrative on the consolidated statement of operations.</t>
        </is>
      </c>
    </row>
    <row r="23">
      <c r="A23" s="4" t="inlineStr">
        <is>
          <t>Self-Insurance</t>
        </is>
      </c>
      <c r="B23" s="4" t="inlineStr">
        <is>
          <t xml:space="preserve">Self-Insurance We maintain general liability insurance coverage, including coverage for certain construction defects. These insurance policies protect us against a portion of the risk of loss from claims, subject to certain self-insured per occurrence and aggregate retentions, deductibles, and available policy limits. In circumstances where we have elected to retain a higher portion of the overall risk for construction defect claims in return for a lower initial premium, we reserve for the costs that are above our coverage limits or that are not covered by our insurance policies.  The reserve is recorded on an undiscounted basis at the time revenue is recognized for each home closing. Amounts accrued, which are included in other accrued liabilities within accrued expenses and other liabilities on the consolidated balance sheets, are based on third party actuarial analyses of our historical claims and industry data, which include estimates of claims incurred but not yet reported. Adjustments to estimated reserves are recorded in the period in which the change in estimate occurs. Our self-insurance liability is presented on a gross basis without consideration of insurance recoveries and amounts we have paid on behalf of and expect to recover from other parties, if any. Estimates of insurance recoveries and amounts we have paid on behalf of and expect to recover from other parties, if any, are recorded as receivables when such recoveries are considered probable.  As of December 31, 2021, our accrual for incurred but not reported construction defect claims was $5.1 million.  As of December 31, 2020, we had no accrual recorded for incurred but not reported construction defect claims.   </t>
        </is>
      </c>
    </row>
    <row r="24">
      <c r="A24" s="4" t="inlineStr">
        <is>
          <t>Reclassifications</t>
        </is>
      </c>
      <c r="B24" s="4" t="inlineStr">
        <is>
          <t>ReclassificationsCertain prior period amounts have been reclassified to conform to current period presentation.</t>
        </is>
      </c>
    </row>
    <row r="25">
      <c r="A25" s="4" t="inlineStr">
        <is>
          <t>Recently Adopted Accounting Standards</t>
        </is>
      </c>
      <c r="B25" s="4" t="inlineStr">
        <is>
          <t>Recently Adopted Accounting Standards Income TaxesIn December 2019, the Financial Accounting Standards Board (which we refer to as “FASB”) issued Accounting Standards Update (which we refer to as “ASU”) No. 2019-12, “Income Taxes (Topic 740): Simplifying the Accounting for Income Taxes” (which we refer to as “ASU 2019-12”). The standard simplifies the accounting for income taxes, eliminates certain exceptions, and clarifies certain aspects of ASC 740 to promote consistency among reporting entities. We adopted this standard on January 1, 2021 with no material effect on the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Nature of Operations and Summary of Significant Accounting Policies [Abstract]</t>
        </is>
      </c>
    </row>
    <row r="4">
      <c r="A4" s="4" t="inlineStr">
        <is>
          <t>Schedule Of Estimated Lives Of Property Plant And Equipment</t>
        </is>
      </c>
      <c r="B4" s="4" t="inlineStr">
        <is>
          <t xml:space="preserve">        YearsLeasehold improvements, furniture and fixtures, and other  2-40yearsMachinery and equipment  3-25yearsModel furnishings  2-3yearsComputer hardware and software  1-5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porting Segments (Tables)</t>
        </is>
      </c>
      <c r="B1" s="2" t="inlineStr">
        <is>
          <t>12 Months Ended</t>
        </is>
      </c>
    </row>
    <row r="2">
      <c r="B2" s="2" t="inlineStr">
        <is>
          <t>Dec. 31, 2021</t>
        </is>
      </c>
    </row>
    <row r="3">
      <c r="A3" s="3" t="inlineStr">
        <is>
          <t>Reporting Segments [Abstract]</t>
        </is>
      </c>
    </row>
    <row r="4">
      <c r="A4" s="4" t="inlineStr">
        <is>
          <t>Schedule of Total Revenue and Pretax Income by Segment</t>
        </is>
      </c>
      <c r="B4" s="4" t="inlineStr">
        <is>
          <t xml:space="preserve">                        Year Ended December 31, 2021 2020 2019Revenue:        West$ 1,022,523 $ 683,138 $ 534,613Mountain  1,151,911   860,041   729,045Texas  481,915   339,346   252,921Southeast  663,728   672,790   548,661Century Complete  772,499   502,569   427,409Financial Services  123,738   103,308   43,262Corporate  —   —   —Total revenue$ 4,216,314 $ 3,161,192 $ 2,535,911         Income (loss) before income tax expense:        West$ 213,301 $ 71,417 $ 43,027Mountain  212,335   114,722   89,201Texas  68,565   34,694   25,866Southeast  92,420   57,181   31,435Century Complete  109,213   33,449   22,044Financial Services  51,160   48,511   10,687Corporate  (105,872)   (89,734)   (89,625)Total income before income tax expense $ 641,122 $ 270,240 $ 132,635</t>
        </is>
      </c>
    </row>
    <row r="5">
      <c r="A5" s="4" t="inlineStr">
        <is>
          <t>Schedule of Total Assets by Segment</t>
        </is>
      </c>
      <c r="B5" s="4" t="inlineStr">
        <is>
          <t xml:space="preserve">                December 31, December 31,  2021 2020West $ 668,830 $ 536,907Mountain   1,008,481   778,198Texas   322,302   207,746Southeast   360,644   329,930Century Complete   371,096   218,604Financial Services   533,159   421,153Corporate   232,364   352,555Total assets $ 3,496,876 $ 2,845,0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 [Abstract]</t>
        </is>
      </c>
    </row>
    <row r="4">
      <c r="A4" s="4" t="inlineStr">
        <is>
          <t>Schedule of Inventory</t>
        </is>
      </c>
      <c r="B4" s="4" t="inlineStr">
        <is>
          <t xml:space="preserve">                December 31, December 31,  2021 2020Homes under construction  $ 1,188,270 $ 1,040,584Land and land development   1,214,965   828,242Capitalized interest   53,379   60,838Total inventories $ 2,456,614 $ 1,929,6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 [Abstract]</t>
        </is>
      </c>
    </row>
    <row r="3">
      <c r="A3" s="4" t="inlineStr">
        <is>
          <t>Preferred stock, par value</t>
        </is>
      </c>
      <c r="B3" s="7" t="n">
        <v>0.01</v>
      </c>
      <c r="C3" s="7" t="n">
        <v>0.01</v>
      </c>
    </row>
    <row r="4">
      <c r="A4" s="4" t="inlineStr">
        <is>
          <t>Preferred stock shares authorized</t>
        </is>
      </c>
      <c r="B4" s="6" t="n">
        <v>50000000</v>
      </c>
      <c r="C4" s="6" t="n">
        <v>5000000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100000000</v>
      </c>
      <c r="C7" s="6" t="n">
        <v>100000000</v>
      </c>
    </row>
    <row r="8">
      <c r="A8" s="4" t="inlineStr">
        <is>
          <t>Common stock shares issued</t>
        </is>
      </c>
      <c r="B8" s="6" t="n">
        <v>33760940</v>
      </c>
      <c r="C8" s="6" t="n">
        <v>33350633</v>
      </c>
    </row>
    <row r="9">
      <c r="A9" s="4" t="inlineStr">
        <is>
          <t>Common stock shares outstanding</t>
        </is>
      </c>
      <c r="B9" s="6" t="n">
        <v>33760940</v>
      </c>
      <c r="C9" s="6" t="n">
        <v>33350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Schedule Of Property And Equipment</t>
        </is>
      </c>
      <c r="B4" s="4" t="inlineStr">
        <is>
          <t xml:space="preserve">         December 31, December 31,  2021 2020Land $ — $ 2,245Leasehold improvements, furniture and fixtures, and other   10,038   10,478Machinery and equipment   11,470   11,752Model furnishings   24,427   27,109Computer hardware and software   17,227   13,572    63,162   65,156Less accumulated depreciation   (38,223)   (36,772)Total property and equipment, net $ 24,939 $ 28,3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Prepaid Expenses and Other Assets [Abstract]</t>
        </is>
      </c>
    </row>
    <row r="4">
      <c r="A4" s="4" t="inlineStr">
        <is>
          <t>Schedule of Prepaid Expenses and Other Assets</t>
        </is>
      </c>
      <c r="B4" s="4" t="inlineStr">
        <is>
          <t xml:space="preserve">                 December 31, December 31,  2021 2020Prepaid insurance $ 37,814 $ 18,699Lot option and escrow deposits   61,649   39,985Performance deposits   11,196   9,372Deferred financing costs on revolving line of credit, net   5,135   3,206Restricted cash (1)   5,931   4,080Secured note receivable   —   2,434Right of use assets   16,939   16,175Other assets and prepaid expenses   28,322   8,082Mortgage loans held for investment   13,456   8,727Derivative assets and mortgage servicing rights   19,645   11,870Total prepaid expenses and other assets $ 200,087 $ 122,630 (1)Restricted cash consists of earnest money deposits for home sale contracts held by third parties as required by various jurisdictions, and certain pledge balances associated with our mortgage repurchase fac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 [Abstract]</t>
        </is>
      </c>
    </row>
    <row r="4">
      <c r="A4" s="4" t="inlineStr">
        <is>
          <t>Schedule of Accrued Expenses and Other Liabilities</t>
        </is>
      </c>
      <c r="B4" s="4" t="inlineStr">
        <is>
          <t xml:space="preserve">                December 31, December 31,  2021 2020Earnest money deposits $ 56,811 $ 30,578Warranty reserve   13,343   13,824Accrued compensation costs   81,604   60,692Land development and home construction accruals   88,155   80,088Liability for product financing arrangements   —   62,084Accrued interest   9,653   13,649Lease liabilities - operating leases   17,359   16,801Income taxes payable   1,684   3,118Derivative liabilities   359   3,807Other accrued liabilities   47,909   18,110Total accrued expenses and other liabilities $ 316,877 $ 302,7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ies (Tables)</t>
        </is>
      </c>
      <c r="B1" s="2" t="inlineStr">
        <is>
          <t>12 Months Ended</t>
        </is>
      </c>
    </row>
    <row r="2">
      <c r="B2" s="2" t="inlineStr">
        <is>
          <t>Dec. 31, 2021</t>
        </is>
      </c>
    </row>
    <row r="3">
      <c r="A3" s="3" t="inlineStr">
        <is>
          <t>Warranties [Abstract]</t>
        </is>
      </c>
    </row>
    <row r="4">
      <c r="A4" s="4" t="inlineStr">
        <is>
          <t>Schedule of Changes in Warranty Accrual</t>
        </is>
      </c>
      <c r="B4" s="4" t="inlineStr">
        <is>
          <t xml:space="preserve">            Year Ended December 31,  2021 2020 2019Beginning balance $ 13,824 $ 9,731 $ 7,970Warranty expense provisions   10,512   9,592   7,727Payments   (5,615)   (3,056)   (4,024)Warranty adjustment   (5,378)   (2,443)   (1,942)Ending balance $ 13,343 $ 13,824 $ 9,7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Abstract]</t>
        </is>
      </c>
    </row>
    <row r="4">
      <c r="A4" s="4" t="inlineStr">
        <is>
          <t>Schedule of Outstanding Debt Obligations</t>
        </is>
      </c>
      <c r="B4" s="4" t="inlineStr">
        <is>
          <t xml:space="preserve">                 December 31, December 31,  2021 20203.875% senior notes, due August 2029(1) $ 494,117 $ —6.750% senior notes, due May 2027(1)   495,581   494,7685.875% senior notes, due July 2025(1)   —   396,821Other financing obligations   9,238   3,286Notes payable   998,936   894,875Revolving line of credit   —   —Mortgage repurchase facilities   331,876   259,050Total debt $ 1,330,812 $ 1,153,925  (1) The carrying value of senior notes reflects the impact of premiums, discounts, and issuance costs that are amortized to interest cost over the respective terms of the senior notes.</t>
        </is>
      </c>
    </row>
    <row r="5">
      <c r="A5" s="4" t="inlineStr">
        <is>
          <t>Schedule of Aggregate Annual Maturities of Debt</t>
        </is>
      </c>
      <c r="B5" s="4" t="inlineStr">
        <is>
          <t xml:space="preserve">    2022 $ 341,1142023   —2024   —2025   —2026   —Thereafter   1,000,000Total   1,341,114Less: Discount and deferred financing costs, net on senior notes   (10,302)Carrying amount  $ 1,330,8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Tables)</t>
        </is>
      </c>
      <c r="B1" s="2" t="inlineStr">
        <is>
          <t>12 Months Ended</t>
        </is>
      </c>
    </row>
    <row r="2">
      <c r="B2" s="2" t="inlineStr">
        <is>
          <t>Dec. 31, 2021</t>
        </is>
      </c>
    </row>
    <row r="3">
      <c r="A3" s="3" t="inlineStr">
        <is>
          <t>Interest [Abstract]</t>
        </is>
      </c>
    </row>
    <row r="4">
      <c r="A4" s="4" t="inlineStr">
        <is>
          <t>Schedule of Capitalized Interest Costs</t>
        </is>
      </c>
      <c r="B4" s="4" t="inlineStr">
        <is>
          <t xml:space="preserve">            Year Ended December 31,  2021 2020 2019Interest capitalized beginning of period $ 60,838 $ 67,069 $ 53,842Interest capitalized during period   59,387   65,771   74,377Less: capitalized interest in cost of sales   (66,846)   (72,002)   (61,150)Interest capitalized end of period $ 53,379 $ 60,838 $ 67,0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Income Tax Expense</t>
        </is>
      </c>
      <c r="B4" s="4" t="inlineStr">
        <is>
          <t xml:space="preserve">            Year Ended December 31,   2021 2020 2019Current         Federal $ 120,448 $ 51,741 $ 9,113State and local   30,871   14,203   7,354Total current   151,319   65,944   16,467Deferred         Federal   (7,151)   (1,375)   2,528State and local   (1,550)   (486)   646Total deferred   (8,701)   (1,861)   3,174Income tax expense $ 142,618 $ 64,083 $ 19,641 </t>
        </is>
      </c>
    </row>
    <row r="5">
      <c r="A5" s="4" t="inlineStr">
        <is>
          <t>Schedule of Components of Income Tax Expense by Expense</t>
        </is>
      </c>
      <c r="B5" s="4" t="inlineStr">
        <is>
          <t xml:space="preserve">            Year Ended December 31,   2021 2020 2019Statutory income tax expense $ 134,636 $ 56,730 $ 27,844State income tax expense, net of federal income tax expense   24,123   11,153   5,483Executive compensation   3,520   4,566   4,123Excess tax benefits upon vesting of share based payment awards   (764)   (108)   (252)Federal energy credits   (16,451)   (8,549)   (17,256)State tax credits   (1,220)   (900)   —Other   (1,226)   1,191   (301)Income tax expense $ 142,618 $ 64,083 $ 19,641</t>
        </is>
      </c>
    </row>
    <row r="6">
      <c r="A6" s="4" t="inlineStr">
        <is>
          <t>Schedule of Deferred Tax Assets and Liabilities</t>
        </is>
      </c>
      <c r="B6" s="4" t="inlineStr">
        <is>
          <t xml:space="preserve">         As of December 31,  2021 2020Deferred tax assets      Warranty reserves $ 3,265 $ 3,389Stock-based compensation   770   841Accrued compensation and other   16,151   9,949Inventories, additional costs capitalized for tax   6,959   2,028Lease liabilities   4,433   4,245Other   2,205   1,794Deferred tax asset   33,783   22,246       Deferred tax liabilities      Prepaid expenses    (246)   (141)Property and equipment   (4,801)   (4,658)Mortgage servicing rights   (3,352)   (1,009)Right of use assets   (4,145)   (3,988)Deferred tax liability   (12,544)   (9,796)Net deferred tax asset $ 21,239 $ 12,4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Schedule of Assets and Liabilities Measured at Fair Value</t>
        </is>
      </c>
      <c r="B4" s="4" t="inlineStr">
        <is>
          <t xml:space="preserve">                  December 31, December 31,   Balance Sheet Classification  Hierarchy  2021 2020           Mortgage loans held for sale Mortgage loans held for sale Level 2 $ 353,063 $ 282,639Mortgage loans held for investment (1) Prepaid expenses and other assets Level 3 $ 13,456 $ 8,727Derivative assets Prepaid expenses and other assets Level 2 $ 5,944 $ 7,755Mortgage servicing rights (2) Prepaid expenses and other assets Level 3 $ 13,701 $ 4,115Derivative liabilities Accrued expenses and other liabilities Level 2 $ 359 $ 3,807 (1)The unobservable inputs used in the valuation of the mortgage loans held for investment include the value of underlying collateral, from markets where there is little observable trading activity.(2)The unobservable inputs used in the valuation of the mortgage servicing rights include mortgage prepayment rates, discount rates and cost to service, which were 8.5%, 9.9%, and $0.085 per year per loan, respectively as of December 31, 2021 and 10.4%, 9.8%, and $0.084 per year per loan, respectively, as of December 31, 2020. The high and low end of the range of unobservable inputs used in the valuation did not result in a significant change to the fair value measurement. </t>
        </is>
      </c>
    </row>
    <row r="5">
      <c r="A5" s="4" t="inlineStr">
        <is>
          <t>Schedule of Reconciliation of Level 3 Recurring at Fair Value</t>
        </is>
      </c>
      <c r="B5" s="4" t="inlineStr">
        <is>
          <t xml:space="preserve">       Year Ended December 31,      Mortgage servicing rights 2021  2020Beginning of period$ 4,115 $ —Originations  10,295   4,115Settlements  (920)   —Changes in fair value  211   —End of period$ 13,701 $ 4,115       Year Ended December 31,Mortgage loans held for investment 2021  2020Beginning of period$ 8,727 $ 3,385Transfers from loans held for sale  7,075   7,050Settlements  (2,235)   (1,525)Reduction in unpaid principal balance  (213)   (111)Changes in fair value  102   (72)End of period$ 13,456 $ 8,727</t>
        </is>
      </c>
    </row>
    <row r="6">
      <c r="A6" s="4" t="inlineStr">
        <is>
          <t>Schedule of Carrying Values and Fair Values of Financial Instruments</t>
        </is>
      </c>
      <c r="B6" s="4" t="inlineStr">
        <is>
          <t xml:space="preserve">                                     December 31, 2021 December 31, 2020                 Hierarchy  Carrying  Fair Value Carrying  Fair ValueCash and cash equivalents Level 1 $ 316,310 $ 316,310 $ 394,001 $ 394,001Secured notes receivable (1) Level 2 $ — $ — $ 2,434 $ 2,4483.875% senior notes (2)(3) Level 2 $ 494,117 $ 504,375 $ — $ —5.875% senior notes (2)(3) Level 2 $ — $ — $ 396,821 $ 417,5006.750% senior notes (2)(3) Level 2 $ 495,581 $ 526,875 $ 494,768 $ 533,750Revolving line of credit(4) Level 2 $ — $ — $ — $ —Other financing obligations(4)(5) Level 3 $ 9,238 $ 9,238 $ 3,286 $ 3,286Mortgage repurchase facilities(4) Level 2 $ 331,876 $ 331,876 $ 259,050 $ 259,050     (1) During the year ended December 31, 2021, the secured note receivable was paid in full at $2.4 million. Prior year estimated fair value of the secured note receivable was based on cash flow models discounted at market interest rates which considered the underlying risks of the note.(2) Estimated fair value of the senior notes is based on recent trading activity in inactive markets.(3) Carrying amounts include any associated unamortized deferred financing costs, premiums and discounts. As of December 31, 2021, these amounts totaled $5.9 million and $4.4 million for the 3.875% senior notes and 6.750% senior notes, respectively.  As of December 31, 2020, these amounts totaled $5.2 million and $3.2 million for the 6.750% senior notes and 5.875% senior notes, respectively.(4) Carrying amount approximates fair value due to short-term nature and interest rate terms.(5) Insurance premium notes included in other financing obligations bore interest rates ranging from 2.99% to 3.24% during the year ended December 31, 2021 from 3.20% to 3.24% during the year ended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Information Of Lease Right Of Use Asset And Lease Liability</t>
        </is>
      </c>
      <c r="B4" s="4" t="inlineStr">
        <is>
          <t xml:space="preserve">           Year Ended December 31,  2021  2020 Cash paid for operating lease liabilities $ 6,768  $ 6,074 Right of use assets obtained in exchange for new operating lease obligations $ 6,712  $ 2,815 Weighted-average remaining lease term  3.21 yrs   3.52 yrs Weighted-average discount rate  4.65%  5.64%</t>
        </is>
      </c>
    </row>
    <row r="5">
      <c r="A5" s="4" t="inlineStr">
        <is>
          <t>Maturities Of Lease Liabilities</t>
        </is>
      </c>
      <c r="B5" s="4" t="inlineStr">
        <is>
          <t xml:space="preserve">    2022 $ 5,9892023   5,8932024   4,4272025   1,7752026   587Thereafter    17Total $ 18,688Less: discount   (1,329)Total lease liabilities $ 17,3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ummary of Restricted Stock Award Activity</t>
        </is>
      </c>
      <c r="B4" s="4" t="inlineStr">
        <is>
          <t xml:space="preserve">                  Year Ended December 31,   2021 2020 2019  Shares  Weighted average per share grant date fair value  Shares  Weighted average per share grant date fair value  Shares  Weighted average per share grant date fair value Outstanding, beginning of year  1,462 $ 26.76  1,219 $ 24.64  846 $ 25.14Granted  347   55.60  701   28.90  882   23.49Vested  (675)   29.31  (454)   24.42  (430)   23.53Forfeited  (30)   37.68  (4)   28.56  (79)   24.99Outstanding, end of year  1,104 $ 31.48  1,462 $ 26.76 1,219 $ 24.64</t>
        </is>
      </c>
    </row>
    <row r="5">
      <c r="A5" s="4" t="inlineStr">
        <is>
          <t>Summary of Outstanding RSUs and PSUs</t>
        </is>
      </c>
      <c r="B5" s="4" t="inlineStr">
        <is>
          <t xml:space="preserve">      As of December 31, 2021Unvested units   1,104Unrecognized compensation cost $ 17,206Weighted-average period to recognize compensation cost  1.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4216314</v>
      </c>
      <c r="C4" s="5" t="n">
        <v>3161192</v>
      </c>
      <c r="D4" s="5" t="n">
        <v>2535911</v>
      </c>
    </row>
    <row r="5">
      <c r="A5" s="4" t="inlineStr">
        <is>
          <t>Selling, general and administrative</t>
        </is>
      </c>
      <c r="B5" s="6" t="n">
        <v>-389610</v>
      </c>
      <c r="C5" s="6" t="n">
        <v>-341710</v>
      </c>
      <c r="D5" s="6" t="n">
        <v>-301525</v>
      </c>
    </row>
    <row r="6">
      <c r="A6" s="4" t="inlineStr">
        <is>
          <t>Loss on debt extinguishment</t>
        </is>
      </c>
      <c r="B6" s="6" t="n">
        <v>-14458</v>
      </c>
      <c r="D6" s="6" t="n">
        <v>-10832</v>
      </c>
    </row>
    <row r="7">
      <c r="A7" s="4" t="inlineStr">
        <is>
          <t>Inventory impairment and other</t>
        </is>
      </c>
      <c r="B7" s="6" t="n">
        <v>-41</v>
      </c>
      <c r="C7" s="6" t="n">
        <v>-2172</v>
      </c>
      <c r="D7" s="6" t="n">
        <v>-4783</v>
      </c>
    </row>
    <row r="8">
      <c r="A8" s="4" t="inlineStr">
        <is>
          <t>Other income (expense)</t>
        </is>
      </c>
      <c r="B8" s="6" t="n">
        <v>-3142</v>
      </c>
      <c r="C8" s="6" t="n">
        <v>-2211</v>
      </c>
      <c r="D8" s="6" t="n">
        <v>-5190</v>
      </c>
    </row>
    <row r="9">
      <c r="A9" s="4" t="inlineStr">
        <is>
          <t>Income before income tax expense</t>
        </is>
      </c>
      <c r="B9" s="6" t="n">
        <v>641122</v>
      </c>
      <c r="C9" s="6" t="n">
        <v>270240</v>
      </c>
      <c r="D9" s="6" t="n">
        <v>132635</v>
      </c>
    </row>
    <row r="10">
      <c r="A10" s="4" t="inlineStr">
        <is>
          <t>Income tax expense</t>
        </is>
      </c>
      <c r="B10" s="6" t="n">
        <v>-142618</v>
      </c>
      <c r="C10" s="6" t="n">
        <v>-64083</v>
      </c>
      <c r="D10" s="6" t="n">
        <v>-19641</v>
      </c>
    </row>
    <row r="11">
      <c r="A11" s="4" t="inlineStr">
        <is>
          <t>Net income</t>
        </is>
      </c>
      <c r="B11" s="5" t="n">
        <v>498504</v>
      </c>
      <c r="C11" s="5" t="n">
        <v>206157</v>
      </c>
      <c r="D11" s="5" t="n">
        <v>112994</v>
      </c>
    </row>
    <row r="12">
      <c r="A12" s="3" t="inlineStr">
        <is>
          <t>Earnings per share:</t>
        </is>
      </c>
    </row>
    <row r="13">
      <c r="A13" s="4" t="inlineStr">
        <is>
          <t>Basic</t>
        </is>
      </c>
      <c r="B13" s="7" t="n">
        <v>14.79</v>
      </c>
      <c r="C13" s="7" t="n">
        <v>6.19</v>
      </c>
      <c r="D13" s="7" t="n">
        <v>3.66</v>
      </c>
    </row>
    <row r="14">
      <c r="A14" s="4" t="inlineStr">
        <is>
          <t>Diluted</t>
        </is>
      </c>
      <c r="B14" s="7" t="n">
        <v>14.47</v>
      </c>
      <c r="C14" s="7" t="n">
        <v>6.13</v>
      </c>
      <c r="D14" s="7" t="n">
        <v>3.62</v>
      </c>
    </row>
    <row r="15">
      <c r="A15" s="3" t="inlineStr">
        <is>
          <t>Weighted average common shares outstanding:</t>
        </is>
      </c>
    </row>
    <row r="16">
      <c r="A16" s="4" t="inlineStr">
        <is>
          <t>Basic</t>
        </is>
      </c>
      <c r="B16" s="6" t="n">
        <v>33706782</v>
      </c>
      <c r="C16" s="6" t="n">
        <v>33312554</v>
      </c>
      <c r="D16" s="6" t="n">
        <v>30886382</v>
      </c>
    </row>
    <row r="17">
      <c r="A17" s="4" t="inlineStr">
        <is>
          <t>Diluted</t>
        </is>
      </c>
      <c r="B17" s="6" t="n">
        <v>34444918</v>
      </c>
      <c r="C17" s="6" t="n">
        <v>33610098</v>
      </c>
      <c r="D17" s="6" t="n">
        <v>31186952</v>
      </c>
    </row>
    <row r="18">
      <c r="A18" s="4" t="inlineStr">
        <is>
          <t>Homebuilding [Member]</t>
        </is>
      </c>
    </row>
    <row r="19">
      <c r="A19" s="3" t="inlineStr">
        <is>
          <t>Revenues</t>
        </is>
      </c>
    </row>
    <row r="20">
      <c r="A20" s="4" t="inlineStr">
        <is>
          <t>Total revenues</t>
        </is>
      </c>
      <c r="B20" s="5" t="n">
        <v>4092576</v>
      </c>
      <c r="C20" s="5" t="n">
        <v>3057884</v>
      </c>
      <c r="D20" s="5" t="n">
        <v>2492649</v>
      </c>
    </row>
    <row r="21">
      <c r="A21" s="4" t="inlineStr">
        <is>
          <t>Cost of revenues</t>
        </is>
      </c>
      <c r="B21" s="6" t="n">
        <v>-3095363</v>
      </c>
      <c r="C21" s="6" t="n">
        <v>-2490062</v>
      </c>
      <c r="D21" s="6" t="n">
        <v>-2048371</v>
      </c>
    </row>
    <row r="22">
      <c r="A22" s="4" t="inlineStr">
        <is>
          <t>Home Sales [Member]</t>
        </is>
      </c>
    </row>
    <row r="23">
      <c r="A23" s="3" t="inlineStr">
        <is>
          <t>Revenues</t>
        </is>
      </c>
    </row>
    <row r="24">
      <c r="A24" s="4" t="inlineStr">
        <is>
          <t>Total revenues</t>
        </is>
      </c>
      <c r="B24" s="6" t="n">
        <v>4032969</v>
      </c>
      <c r="C24" s="6" t="n">
        <v>3027167</v>
      </c>
      <c r="D24" s="6" t="n">
        <v>2481465</v>
      </c>
    </row>
    <row r="25">
      <c r="A25" s="4" t="inlineStr">
        <is>
          <t>Cost of revenues</t>
        </is>
      </c>
      <c r="B25" s="6" t="n">
        <v>-3056048</v>
      </c>
      <c r="C25" s="6" t="n">
        <v>-2468133</v>
      </c>
      <c r="D25" s="6" t="n">
        <v>-2040241</v>
      </c>
    </row>
    <row r="26">
      <c r="A26" s="4" t="inlineStr">
        <is>
          <t>Land Sales And Other [Member]</t>
        </is>
      </c>
    </row>
    <row r="27">
      <c r="A27" s="3" t="inlineStr">
        <is>
          <t>Revenues</t>
        </is>
      </c>
    </row>
    <row r="28">
      <c r="A28" s="4" t="inlineStr">
        <is>
          <t>Total revenues</t>
        </is>
      </c>
      <c r="B28" s="6" t="n">
        <v>59607</v>
      </c>
      <c r="C28" s="6" t="n">
        <v>30717</v>
      </c>
      <c r="D28" s="6" t="n">
        <v>11184</v>
      </c>
    </row>
    <row r="29">
      <c r="A29" s="4" t="inlineStr">
        <is>
          <t>Cost of revenues</t>
        </is>
      </c>
      <c r="B29" s="6" t="n">
        <v>-39315</v>
      </c>
      <c r="C29" s="6" t="n">
        <v>-21929</v>
      </c>
      <c r="D29" s="6" t="n">
        <v>-8130</v>
      </c>
    </row>
    <row r="30">
      <c r="A30" s="4" t="inlineStr">
        <is>
          <t>Financial Services [Member]</t>
        </is>
      </c>
    </row>
    <row r="31">
      <c r="A31" s="3" t="inlineStr">
        <is>
          <t>Revenues</t>
        </is>
      </c>
    </row>
    <row r="32">
      <c r="A32" s="4" t="inlineStr">
        <is>
          <t>Total revenues</t>
        </is>
      </c>
      <c r="B32" s="6" t="n">
        <v>123738</v>
      </c>
      <c r="C32" s="6" t="n">
        <v>103308</v>
      </c>
      <c r="D32" s="6" t="n">
        <v>43262</v>
      </c>
    </row>
    <row r="33">
      <c r="A33" s="4" t="inlineStr">
        <is>
          <t>Cost of revenues</t>
        </is>
      </c>
      <c r="B33" s="5" t="n">
        <v>-72578</v>
      </c>
      <c r="C33" s="5" t="n">
        <v>-54797</v>
      </c>
      <c r="D33" s="5" t="n">
        <v>-325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bstract]</t>
        </is>
      </c>
    </row>
    <row r="4">
      <c r="A4" s="4" t="inlineStr">
        <is>
          <t>Schedule of Dividends Declared</t>
        </is>
      </c>
      <c r="B4" s="4" t="inlineStr">
        <is>
          <t xml:space="preserve">                            Cash Dividends DeclaredDeclaration Date Record Date Payable Date Per Share AmountMay 19, 2021 June 2, 2021 June 16, 2021 $0.15 $5,064August 18, 2021 September 1, 2021 September 15, 2021 $0.15 $5,064November 10, 2021 December 1, 2021 December 15, 2021 $0.15 $5,0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                      Year Ended December 31,  2021 2020 2019Numerator         Net income  $ 498,504 $ 206,157 $ 112,994Denominator         Weighted average common shares outstanding - basic   33,706,782   33,312,554   30,886,382Dilutive effect of restricted stock units   738,136   297,544   300,570Weighted average common shares outstanding - diluted    34,444,918   33,610,098   31,186,952Earnings per share:         Basic $ 14.79 $ 6.19 $ 3.66Diluted $ 14.47 $ 6.13 $ 3.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ults of Quarterly Operations (Tables)</t>
        </is>
      </c>
      <c r="B1" s="2" t="inlineStr">
        <is>
          <t>12 Months Ended</t>
        </is>
      </c>
    </row>
    <row r="2">
      <c r="B2" s="2" t="inlineStr">
        <is>
          <t>Dec. 31, 2021</t>
        </is>
      </c>
    </row>
    <row r="3">
      <c r="A3" s="3" t="inlineStr">
        <is>
          <t>Results Of Quarterly Operations [Abstract]</t>
        </is>
      </c>
    </row>
    <row r="4">
      <c r="A4" s="4" t="inlineStr">
        <is>
          <t>Schedule Of Quarterly Financial Information</t>
        </is>
      </c>
      <c r="B4" s="4" t="inlineStr">
        <is>
          <t xml:space="preserve">               Quarter   First  Second  Third  Fourth   (in thousands, except per share amounts)2021            Home sales revenues $ 959,279 $ 1,004,789 $ 917,337 $ 1,151,564Gross margin from home sales revenues $ 202,772 $ 240,121 $ 235,325 $ 298,704Income before income tax expense $ 131,049 $ 152,134 $ 145,761 $ 212,177Net income $ 101,652 $ 117,910 $ 113,977 $ 164,965Basic earnings per share $ 3.03 $ 3.49 $ 3.38 $ 4.89Diluted earnings per share $ 3.00 $ 3.47 $ 3.31 $ 4.78             2020            Home sales revenues $ 572,710 $ 747,415 $ 760,239 $ 946,803Gross margin from home sales revenues $ 102,183 $ 126,760 $ 132,875 $ 197,216Income before income tax expense $ 34,088 $ 50,103 $ 64,885 $ 121,164Net income $ 26,126 $ 38,450 $ 49,764 $ 91,817Basic earnings per share $ 0.79 $ 1.15 $ 1.49 $ 2.75Diluted earnings per share $ 0.78 $ 1.15 $ 1.48 $ 2.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25" customWidth="1" min="3" max="3"/>
    <col width="21" customWidth="1" min="4" max="4"/>
  </cols>
  <sheetData>
    <row r="1">
      <c r="A1" s="1" t="inlineStr">
        <is>
          <t>Nature of Operations and Summary of Significant Accounting Policies (Narrative) (Details) $ in Millions</t>
        </is>
      </c>
      <c r="B1" s="2" t="inlineStr">
        <is>
          <t>12 Months Ended</t>
        </is>
      </c>
    </row>
    <row r="2">
      <c r="B2" s="2" t="inlineStr">
        <is>
          <t>Dec. 31, 2021USD ($)segmentitemstate</t>
        </is>
      </c>
      <c r="C2" s="2" t="inlineStr">
        <is>
          <t>Dec. 31, 2020USD ($)item</t>
        </is>
      </c>
      <c r="D2" s="2" t="inlineStr">
        <is>
          <t>Dec. 31, 2019USD ($)</t>
        </is>
      </c>
    </row>
    <row r="3">
      <c r="A3" s="4" t="inlineStr">
        <is>
          <t>Number of operating states | state</t>
        </is>
      </c>
      <c r="B3" s="6" t="n">
        <v>17</v>
      </c>
    </row>
    <row r="4">
      <c r="A4" s="4" t="inlineStr">
        <is>
          <t>Number of operating segments | segment</t>
        </is>
      </c>
      <c r="B4" s="6" t="n">
        <v>5</v>
      </c>
    </row>
    <row r="5">
      <c r="A5" s="4" t="inlineStr">
        <is>
          <t>Earnest money deposits</t>
        </is>
      </c>
      <c r="B5" s="8" t="n">
        <v>56.8</v>
      </c>
      <c r="C5" s="8" t="n">
        <v>30.6</v>
      </c>
    </row>
    <row r="6">
      <c r="A6" s="4" t="inlineStr">
        <is>
          <t>Number of communities impairment charges | item</t>
        </is>
      </c>
      <c r="B6" s="6" t="n">
        <v>1</v>
      </c>
      <c r="C6" s="6" t="n">
        <v>4</v>
      </c>
    </row>
    <row r="7">
      <c r="A7" s="4" t="inlineStr">
        <is>
          <t>Impairment of real estate</t>
        </is>
      </c>
      <c r="C7" s="8" t="n">
        <v>2.2</v>
      </c>
    </row>
    <row r="8">
      <c r="A8" s="4" t="inlineStr">
        <is>
          <t>Non-refundable cash deposits classified in prepaid expenses and other assets</t>
        </is>
      </c>
      <c r="B8" s="8" t="n">
        <v>38.1</v>
      </c>
      <c r="C8" s="9" t="n">
        <v>31.3</v>
      </c>
    </row>
    <row r="9">
      <c r="A9" s="4" t="inlineStr">
        <is>
          <t>Advertising and marketing costs</t>
        </is>
      </c>
      <c r="B9" s="9" t="n">
        <v>7.7</v>
      </c>
      <c r="C9" s="9" t="n">
        <v>11.3</v>
      </c>
      <c r="D9" s="5" t="n">
        <v>17</v>
      </c>
    </row>
    <row r="10">
      <c r="A10" s="4" t="inlineStr">
        <is>
          <t>Accrual for incurred but not reported construction defect claims</t>
        </is>
      </c>
      <c r="B10" s="9" t="n">
        <v>5.1</v>
      </c>
      <c r="C10" s="6" t="n">
        <v>0</v>
      </c>
    </row>
    <row r="11">
      <c r="A11" s="4" t="inlineStr">
        <is>
          <t>Tax valuation allowance</t>
        </is>
      </c>
      <c r="B11" s="6" t="n">
        <v>0</v>
      </c>
      <c r="C11" s="6" t="n">
        <v>0</v>
      </c>
    </row>
    <row r="12">
      <c r="A12" s="4" t="inlineStr">
        <is>
          <t>Reserves for uncetain tax positions</t>
        </is>
      </c>
      <c r="B12" s="6" t="n">
        <v>0</v>
      </c>
      <c r="C12" s="6" t="n">
        <v>0</v>
      </c>
    </row>
    <row r="13">
      <c r="A13" s="4" t="inlineStr">
        <is>
          <t>Goodwill impairment</t>
        </is>
      </c>
      <c r="B13" s="5" t="n">
        <v>0</v>
      </c>
      <c r="C13" s="5" t="n">
        <v>0</v>
      </c>
    </row>
    <row r="14">
      <c r="A14" s="4" t="inlineStr">
        <is>
          <t>Model Homes And Sales Facilities [Member] | Minimum [Member]</t>
        </is>
      </c>
    </row>
    <row r="15">
      <c r="A15" s="4" t="inlineStr">
        <is>
          <t>Estimated useful life</t>
        </is>
      </c>
      <c r="B15" s="4" t="inlineStr">
        <is>
          <t>2 years</t>
        </is>
      </c>
    </row>
    <row r="16">
      <c r="A16" s="4" t="inlineStr">
        <is>
          <t>Model Homes And Sales Facilities [Member] | Maximum [Member]</t>
        </is>
      </c>
    </row>
    <row r="17">
      <c r="A17" s="4" t="inlineStr">
        <is>
          <t>Estimated useful life</t>
        </is>
      </c>
      <c r="B17" s="4" t="inlineStr">
        <is>
          <t>3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Schedule Of Estimated Lives Of Property Plant And Equipment) (Details)</t>
        </is>
      </c>
      <c r="B1" s="2" t="inlineStr">
        <is>
          <t>12 Months Ended</t>
        </is>
      </c>
    </row>
    <row r="2">
      <c r="B2" s="2" t="inlineStr">
        <is>
          <t>Dec. 31, 2021</t>
        </is>
      </c>
    </row>
    <row r="3">
      <c r="A3" s="4" t="inlineStr">
        <is>
          <t>Leasehold Improvements, Furniture And Fixtures, And Other [Member] | Minimum [Member]</t>
        </is>
      </c>
    </row>
    <row r="4">
      <c r="A4" s="3" t="inlineStr">
        <is>
          <t>Property, Plant and Equipment [Line Items]</t>
        </is>
      </c>
    </row>
    <row r="5">
      <c r="A5" s="4" t="inlineStr">
        <is>
          <t>Estimated useful life</t>
        </is>
      </c>
      <c r="B5" s="4" t="inlineStr">
        <is>
          <t>2 years</t>
        </is>
      </c>
    </row>
    <row r="6">
      <c r="A6" s="4" t="inlineStr">
        <is>
          <t>Leasehold Improvements, Furniture And Fixtures, And Other [Member] | Maximum [Member]</t>
        </is>
      </c>
    </row>
    <row r="7">
      <c r="A7" s="3" t="inlineStr">
        <is>
          <t>Property, Plant and Equipment [Line Items]</t>
        </is>
      </c>
    </row>
    <row r="8">
      <c r="A8" s="4" t="inlineStr">
        <is>
          <t>Estimated useful life</t>
        </is>
      </c>
      <c r="B8" s="4" t="inlineStr">
        <is>
          <t>40 years</t>
        </is>
      </c>
    </row>
    <row r="9">
      <c r="A9" s="4" t="inlineStr">
        <is>
          <t>Machinery And Equipment [Member] | Minimum [Member]</t>
        </is>
      </c>
    </row>
    <row r="10">
      <c r="A10" s="3" t="inlineStr">
        <is>
          <t>Property, Plant and Equipment [Line Items]</t>
        </is>
      </c>
    </row>
    <row r="11">
      <c r="A11" s="4" t="inlineStr">
        <is>
          <t>Estimated useful life</t>
        </is>
      </c>
      <c r="B11" s="4" t="inlineStr">
        <is>
          <t>3 years</t>
        </is>
      </c>
    </row>
    <row r="12">
      <c r="A12" s="4" t="inlineStr">
        <is>
          <t>Machinery And Equipment [Member] | Maximum [Member]</t>
        </is>
      </c>
    </row>
    <row r="13">
      <c r="A13" s="3" t="inlineStr">
        <is>
          <t>Property, Plant and Equipment [Line Items]</t>
        </is>
      </c>
    </row>
    <row r="14">
      <c r="A14" s="4" t="inlineStr">
        <is>
          <t>Estimated useful life</t>
        </is>
      </c>
      <c r="B14" s="4" t="inlineStr">
        <is>
          <t>25 years</t>
        </is>
      </c>
    </row>
    <row r="15">
      <c r="A15" s="4" t="inlineStr">
        <is>
          <t>Model Furnishings [Member] | Minimum [Member]</t>
        </is>
      </c>
    </row>
    <row r="16">
      <c r="A16" s="3" t="inlineStr">
        <is>
          <t>Property, Plant and Equipment [Line Items]</t>
        </is>
      </c>
    </row>
    <row r="17">
      <c r="A17" s="4" t="inlineStr">
        <is>
          <t>Estimated useful life</t>
        </is>
      </c>
      <c r="B17" s="4" t="inlineStr">
        <is>
          <t>2 years</t>
        </is>
      </c>
    </row>
    <row r="18">
      <c r="A18" s="4" t="inlineStr">
        <is>
          <t>Model Furnishings [Member] | Maximum [Member]</t>
        </is>
      </c>
    </row>
    <row r="19">
      <c r="A19" s="3" t="inlineStr">
        <is>
          <t>Property, Plant and Equipment [Line Items]</t>
        </is>
      </c>
    </row>
    <row r="20">
      <c r="A20" s="4" t="inlineStr">
        <is>
          <t>Estimated useful life</t>
        </is>
      </c>
      <c r="B20" s="4" t="inlineStr">
        <is>
          <t>3 years</t>
        </is>
      </c>
    </row>
    <row r="21">
      <c r="A21" s="4" t="inlineStr">
        <is>
          <t>Computer Hardware and Software [Member] | Minimum [Member]</t>
        </is>
      </c>
    </row>
    <row r="22">
      <c r="A22" s="3" t="inlineStr">
        <is>
          <t>Property, Plant and Equipment [Line Items]</t>
        </is>
      </c>
    </row>
    <row r="23">
      <c r="A23" s="4" t="inlineStr">
        <is>
          <t>Estimated useful life</t>
        </is>
      </c>
      <c r="B23" s="4" t="inlineStr">
        <is>
          <t>1 year</t>
        </is>
      </c>
    </row>
    <row r="24">
      <c r="A24" s="4" t="inlineStr">
        <is>
          <t>Computer Hardware and Software [Member] | Maximum [Member]</t>
        </is>
      </c>
    </row>
    <row r="25">
      <c r="A25" s="3" t="inlineStr">
        <is>
          <t>Property, Plant and Equipment [Line Items]</t>
        </is>
      </c>
    </row>
    <row r="26">
      <c r="A26" s="4" t="inlineStr">
        <is>
          <t>Estimated useful life</t>
        </is>
      </c>
      <c r="B26"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32" customWidth="1" min="2" max="2"/>
  </cols>
  <sheetData>
    <row r="1">
      <c r="A1" s="1" t="inlineStr">
        <is>
          <t>Reporting Segments (Narrative) (Details)</t>
        </is>
      </c>
      <c r="B1" s="2" t="inlineStr">
        <is>
          <t>12 Months Ended</t>
        </is>
      </c>
    </row>
    <row r="2">
      <c r="B2" s="2" t="inlineStr">
        <is>
          <t>Dec. 31, 2021regionstatesegment</t>
        </is>
      </c>
    </row>
    <row r="3">
      <c r="A3" s="3" t="inlineStr">
        <is>
          <t>Segment Reporting Information [Line Items]</t>
        </is>
      </c>
    </row>
    <row r="4">
      <c r="A4" s="4" t="inlineStr">
        <is>
          <t>Number of operating states</t>
        </is>
      </c>
      <c r="B4" s="6" t="n">
        <v>17</v>
      </c>
    </row>
    <row r="5">
      <c r="A5" s="4" t="inlineStr">
        <is>
          <t>Number of operating regions | region</t>
        </is>
      </c>
      <c r="B5" s="6" t="n">
        <v>4</v>
      </c>
    </row>
    <row r="6">
      <c r="A6" s="4" t="inlineStr">
        <is>
          <t>Number of reportable segments | segment</t>
        </is>
      </c>
      <c r="B6" s="6" t="n">
        <v>5</v>
      </c>
    </row>
    <row r="7">
      <c r="A7" s="4" t="inlineStr">
        <is>
          <t>Century Complete [Member]</t>
        </is>
      </c>
    </row>
    <row r="8">
      <c r="A8" s="3" t="inlineStr">
        <is>
          <t>Segment Reporting Information [Line Items]</t>
        </is>
      </c>
    </row>
    <row r="9">
      <c r="A9" s="4" t="inlineStr">
        <is>
          <t>Number of operating states</t>
        </is>
      </c>
      <c r="B9" s="6"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ing Segments (Schedule of Total Revenue and Pretax Income by Seg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Total revenue</t>
        </is>
      </c>
      <c r="J4" s="5" t="n">
        <v>4216314</v>
      </c>
      <c r="K4" s="5" t="n">
        <v>3161192</v>
      </c>
      <c r="L4" s="5" t="n">
        <v>2535911</v>
      </c>
    </row>
    <row r="5">
      <c r="A5" s="4" t="inlineStr">
        <is>
          <t>Total income before income tax expense</t>
        </is>
      </c>
      <c r="B5" s="5" t="n">
        <v>212177</v>
      </c>
      <c r="C5" s="5" t="n">
        <v>145761</v>
      </c>
      <c r="D5" s="5" t="n">
        <v>152134</v>
      </c>
      <c r="E5" s="5" t="n">
        <v>131049</v>
      </c>
      <c r="F5" s="5" t="n">
        <v>121164</v>
      </c>
      <c r="G5" s="5" t="n">
        <v>64885</v>
      </c>
      <c r="H5" s="5" t="n">
        <v>50103</v>
      </c>
      <c r="I5" s="5" t="n">
        <v>34088</v>
      </c>
      <c r="J5" s="6" t="n">
        <v>641122</v>
      </c>
      <c r="K5" s="6" t="n">
        <v>270240</v>
      </c>
      <c r="L5" s="6" t="n">
        <v>132635</v>
      </c>
    </row>
    <row r="6">
      <c r="A6" s="4" t="inlineStr">
        <is>
          <t>West [Member] | Operating Segments [Member]</t>
        </is>
      </c>
    </row>
    <row r="7">
      <c r="A7" s="3" t="inlineStr">
        <is>
          <t>Segment Reporting Information [Line Items]</t>
        </is>
      </c>
    </row>
    <row r="8">
      <c r="A8" s="4" t="inlineStr">
        <is>
          <t>Total revenue</t>
        </is>
      </c>
      <c r="J8" s="6" t="n">
        <v>1022523</v>
      </c>
      <c r="K8" s="6" t="n">
        <v>683138</v>
      </c>
      <c r="L8" s="6" t="n">
        <v>534613</v>
      </c>
    </row>
    <row r="9">
      <c r="A9" s="4" t="inlineStr">
        <is>
          <t>Total income before income tax expense</t>
        </is>
      </c>
      <c r="J9" s="6" t="n">
        <v>213301</v>
      </c>
      <c r="K9" s="6" t="n">
        <v>71417</v>
      </c>
      <c r="L9" s="6" t="n">
        <v>43027</v>
      </c>
    </row>
    <row r="10">
      <c r="A10" s="4" t="inlineStr">
        <is>
          <t>Mountain [Member] | Operating Segments [Member]</t>
        </is>
      </c>
    </row>
    <row r="11">
      <c r="A11" s="3" t="inlineStr">
        <is>
          <t>Segment Reporting Information [Line Items]</t>
        </is>
      </c>
    </row>
    <row r="12">
      <c r="A12" s="4" t="inlineStr">
        <is>
          <t>Total revenue</t>
        </is>
      </c>
      <c r="J12" s="6" t="n">
        <v>1151911</v>
      </c>
      <c r="K12" s="6" t="n">
        <v>860041</v>
      </c>
      <c r="L12" s="6" t="n">
        <v>729045</v>
      </c>
    </row>
    <row r="13">
      <c r="A13" s="4" t="inlineStr">
        <is>
          <t>Total income before income tax expense</t>
        </is>
      </c>
      <c r="J13" s="6" t="n">
        <v>212335</v>
      </c>
      <c r="K13" s="6" t="n">
        <v>114722</v>
      </c>
      <c r="L13" s="6" t="n">
        <v>89201</v>
      </c>
    </row>
    <row r="14">
      <c r="A14" s="4" t="inlineStr">
        <is>
          <t>Texas [Member] | Operating Segments [Member]</t>
        </is>
      </c>
    </row>
    <row r="15">
      <c r="A15" s="3" t="inlineStr">
        <is>
          <t>Segment Reporting Information [Line Items]</t>
        </is>
      </c>
    </row>
    <row r="16">
      <c r="A16" s="4" t="inlineStr">
        <is>
          <t>Total revenue</t>
        </is>
      </c>
      <c r="J16" s="6" t="n">
        <v>481915</v>
      </c>
      <c r="K16" s="6" t="n">
        <v>339346</v>
      </c>
      <c r="L16" s="6" t="n">
        <v>252921</v>
      </c>
    </row>
    <row r="17">
      <c r="A17" s="4" t="inlineStr">
        <is>
          <t>Total income before income tax expense</t>
        </is>
      </c>
      <c r="J17" s="6" t="n">
        <v>68565</v>
      </c>
      <c r="K17" s="6" t="n">
        <v>34694</v>
      </c>
      <c r="L17" s="6" t="n">
        <v>25866</v>
      </c>
    </row>
    <row r="18">
      <c r="A18" s="4" t="inlineStr">
        <is>
          <t>Southeast [Member] | Operating Segments [Member]</t>
        </is>
      </c>
    </row>
    <row r="19">
      <c r="A19" s="3" t="inlineStr">
        <is>
          <t>Segment Reporting Information [Line Items]</t>
        </is>
      </c>
    </row>
    <row r="20">
      <c r="A20" s="4" t="inlineStr">
        <is>
          <t>Total revenue</t>
        </is>
      </c>
      <c r="J20" s="6" t="n">
        <v>663728</v>
      </c>
      <c r="K20" s="6" t="n">
        <v>672790</v>
      </c>
      <c r="L20" s="6" t="n">
        <v>548661</v>
      </c>
    </row>
    <row r="21">
      <c r="A21" s="4" t="inlineStr">
        <is>
          <t>Total income before income tax expense</t>
        </is>
      </c>
      <c r="J21" s="6" t="n">
        <v>92420</v>
      </c>
      <c r="K21" s="6" t="n">
        <v>57181</v>
      </c>
      <c r="L21" s="6" t="n">
        <v>31435</v>
      </c>
    </row>
    <row r="22">
      <c r="A22" s="4" t="inlineStr">
        <is>
          <t>Century Complete [Member] | Operating Segments [Member]</t>
        </is>
      </c>
    </row>
    <row r="23">
      <c r="A23" s="3" t="inlineStr">
        <is>
          <t>Segment Reporting Information [Line Items]</t>
        </is>
      </c>
    </row>
    <row r="24">
      <c r="A24" s="4" t="inlineStr">
        <is>
          <t>Total revenue</t>
        </is>
      </c>
      <c r="J24" s="6" t="n">
        <v>772499</v>
      </c>
      <c r="K24" s="6" t="n">
        <v>502569</v>
      </c>
      <c r="L24" s="6" t="n">
        <v>427409</v>
      </c>
    </row>
    <row r="25">
      <c r="A25" s="4" t="inlineStr">
        <is>
          <t>Total income before income tax expense</t>
        </is>
      </c>
      <c r="J25" s="6" t="n">
        <v>109213</v>
      </c>
      <c r="K25" s="6" t="n">
        <v>33449</v>
      </c>
      <c r="L25" s="6" t="n">
        <v>22044</v>
      </c>
    </row>
    <row r="26">
      <c r="A26" s="4" t="inlineStr">
        <is>
          <t>Financial Services [Member] | Operating Segments [Member]</t>
        </is>
      </c>
    </row>
    <row r="27">
      <c r="A27" s="3" t="inlineStr">
        <is>
          <t>Segment Reporting Information [Line Items]</t>
        </is>
      </c>
    </row>
    <row r="28">
      <c r="A28" s="4" t="inlineStr">
        <is>
          <t>Total revenue</t>
        </is>
      </c>
      <c r="J28" s="6" t="n">
        <v>123738</v>
      </c>
      <c r="K28" s="6" t="n">
        <v>103308</v>
      </c>
      <c r="L28" s="6" t="n">
        <v>43262</v>
      </c>
    </row>
    <row r="29">
      <c r="A29" s="4" t="inlineStr">
        <is>
          <t>Total income before income tax expense</t>
        </is>
      </c>
      <c r="J29" s="6" t="n">
        <v>51160</v>
      </c>
      <c r="K29" s="6" t="n">
        <v>48511</v>
      </c>
      <c r="L29" s="6" t="n">
        <v>10687</v>
      </c>
    </row>
    <row r="30">
      <c r="A30" s="4" t="inlineStr">
        <is>
          <t>Corporate [Member] | Operating Segments [Member]</t>
        </is>
      </c>
    </row>
    <row r="31">
      <c r="A31" s="3" t="inlineStr">
        <is>
          <t>Segment Reporting Information [Line Items]</t>
        </is>
      </c>
    </row>
    <row r="32">
      <c r="A32" s="4" t="inlineStr">
        <is>
          <t>Total revenue</t>
        </is>
      </c>
      <c r="J32" s="4" t="inlineStr">
        <is>
          <t xml:space="preserve"> </t>
        </is>
      </c>
      <c r="K32" s="4" t="inlineStr">
        <is>
          <t xml:space="preserve"> </t>
        </is>
      </c>
      <c r="L32" s="4" t="inlineStr">
        <is>
          <t xml:space="preserve"> </t>
        </is>
      </c>
    </row>
    <row r="33">
      <c r="A33" s="4" t="inlineStr">
        <is>
          <t>Total income before income tax expense</t>
        </is>
      </c>
      <c r="J33" s="5" t="n">
        <v>-105872</v>
      </c>
      <c r="K33" s="5" t="n">
        <v>-89734</v>
      </c>
      <c r="L33" s="5" t="n">
        <v>-89625</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s (Schedule of Total Assets by Segment) (Details) - USD ($) $ in Thousands</t>
        </is>
      </c>
      <c r="B1" s="2" t="inlineStr">
        <is>
          <t>Dec. 31, 2021</t>
        </is>
      </c>
      <c r="C1" s="2" t="inlineStr">
        <is>
          <t>Dec. 31, 2020</t>
        </is>
      </c>
    </row>
    <row r="2">
      <c r="A2" s="3" t="inlineStr">
        <is>
          <t>Segment Reporting Information [Line Items]</t>
        </is>
      </c>
    </row>
    <row r="3">
      <c r="A3" s="4" t="inlineStr">
        <is>
          <t>Total assets</t>
        </is>
      </c>
      <c r="B3" s="5" t="n">
        <v>3496876</v>
      </c>
      <c r="C3" s="5" t="n">
        <v>2845093</v>
      </c>
    </row>
    <row r="4">
      <c r="A4" s="4" t="inlineStr">
        <is>
          <t>West [Member] | Operating Segments [Member]</t>
        </is>
      </c>
    </row>
    <row r="5">
      <c r="A5" s="3" t="inlineStr">
        <is>
          <t>Segment Reporting Information [Line Items]</t>
        </is>
      </c>
    </row>
    <row r="6">
      <c r="A6" s="4" t="inlineStr">
        <is>
          <t>Total assets</t>
        </is>
      </c>
      <c r="B6" s="6" t="n">
        <v>668830</v>
      </c>
      <c r="C6" s="6" t="n">
        <v>536907</v>
      </c>
    </row>
    <row r="7">
      <c r="A7" s="4" t="inlineStr">
        <is>
          <t>Mountain [Member] | Operating Segments [Member]</t>
        </is>
      </c>
    </row>
    <row r="8">
      <c r="A8" s="3" t="inlineStr">
        <is>
          <t>Segment Reporting Information [Line Items]</t>
        </is>
      </c>
    </row>
    <row r="9">
      <c r="A9" s="4" t="inlineStr">
        <is>
          <t>Total assets</t>
        </is>
      </c>
      <c r="B9" s="6" t="n">
        <v>1008481</v>
      </c>
      <c r="C9" s="6" t="n">
        <v>778198</v>
      </c>
    </row>
    <row r="10">
      <c r="A10" s="4" t="inlineStr">
        <is>
          <t>Texas [Member] | Operating Segments [Member]</t>
        </is>
      </c>
    </row>
    <row r="11">
      <c r="A11" s="3" t="inlineStr">
        <is>
          <t>Segment Reporting Information [Line Items]</t>
        </is>
      </c>
    </row>
    <row r="12">
      <c r="A12" s="4" t="inlineStr">
        <is>
          <t>Total assets</t>
        </is>
      </c>
      <c r="B12" s="6" t="n">
        <v>322302</v>
      </c>
      <c r="C12" s="6" t="n">
        <v>207746</v>
      </c>
    </row>
    <row r="13">
      <c r="A13" s="4" t="inlineStr">
        <is>
          <t>Southeast [Member] | Operating Segments [Member]</t>
        </is>
      </c>
    </row>
    <row r="14">
      <c r="A14" s="3" t="inlineStr">
        <is>
          <t>Segment Reporting Information [Line Items]</t>
        </is>
      </c>
    </row>
    <row r="15">
      <c r="A15" s="4" t="inlineStr">
        <is>
          <t>Total assets</t>
        </is>
      </c>
      <c r="B15" s="6" t="n">
        <v>360644</v>
      </c>
      <c r="C15" s="6" t="n">
        <v>329930</v>
      </c>
    </row>
    <row r="16">
      <c r="A16" s="4" t="inlineStr">
        <is>
          <t>Century Complete [Member] | Operating Segments [Member]</t>
        </is>
      </c>
    </row>
    <row r="17">
      <c r="A17" s="3" t="inlineStr">
        <is>
          <t>Segment Reporting Information [Line Items]</t>
        </is>
      </c>
    </row>
    <row r="18">
      <c r="A18" s="4" t="inlineStr">
        <is>
          <t>Total assets</t>
        </is>
      </c>
      <c r="B18" s="6" t="n">
        <v>371096</v>
      </c>
      <c r="C18" s="6" t="n">
        <v>218604</v>
      </c>
    </row>
    <row r="19">
      <c r="A19" s="4" t="inlineStr">
        <is>
          <t>Financial Services [Member] | Operating Segments [Member]</t>
        </is>
      </c>
    </row>
    <row r="20">
      <c r="A20" s="3" t="inlineStr">
        <is>
          <t>Segment Reporting Information [Line Items]</t>
        </is>
      </c>
    </row>
    <row r="21">
      <c r="A21" s="4" t="inlineStr">
        <is>
          <t>Total assets</t>
        </is>
      </c>
      <c r="B21" s="6" t="n">
        <v>533159</v>
      </c>
      <c r="C21" s="6" t="n">
        <v>421153</v>
      </c>
    </row>
    <row r="22">
      <c r="A22" s="4" t="inlineStr">
        <is>
          <t>Corporate [Member] | Operating Segments [Member]</t>
        </is>
      </c>
    </row>
    <row r="23">
      <c r="A23" s="3" t="inlineStr">
        <is>
          <t>Segment Reporting Information [Line Items]</t>
        </is>
      </c>
    </row>
    <row r="24">
      <c r="A24" s="4" t="inlineStr">
        <is>
          <t>Total assets</t>
        </is>
      </c>
      <c r="B24" s="5" t="n">
        <v>232364</v>
      </c>
      <c r="C24" s="5" t="n">
        <v>3525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ventory (Schedule of Inventory) (Details) - USD ($) $ in Thousands</t>
        </is>
      </c>
      <c r="B1" s="2" t="inlineStr">
        <is>
          <t>Dec. 31, 2021</t>
        </is>
      </c>
      <c r="C1" s="2" t="inlineStr">
        <is>
          <t>Dec. 31, 2020</t>
        </is>
      </c>
      <c r="D1" s="2" t="inlineStr">
        <is>
          <t>Dec. 31, 2019</t>
        </is>
      </c>
      <c r="E1" s="2" t="inlineStr">
        <is>
          <t>Dec. 31, 2018</t>
        </is>
      </c>
    </row>
    <row r="2">
      <c r="A2" s="3" t="inlineStr">
        <is>
          <t>Inventory [Abstract]</t>
        </is>
      </c>
    </row>
    <row r="3">
      <c r="A3" s="4" t="inlineStr">
        <is>
          <t>Homes under construction</t>
        </is>
      </c>
      <c r="B3" s="5" t="n">
        <v>1188270</v>
      </c>
      <c r="C3" s="5" t="n">
        <v>1040584</v>
      </c>
    </row>
    <row r="4">
      <c r="A4" s="4" t="inlineStr">
        <is>
          <t>Land and land development</t>
        </is>
      </c>
      <c r="B4" s="6" t="n">
        <v>1214965</v>
      </c>
      <c r="C4" s="6" t="n">
        <v>828242</v>
      </c>
    </row>
    <row r="5">
      <c r="A5" s="4" t="inlineStr">
        <is>
          <t>Capitalized interest</t>
        </is>
      </c>
      <c r="B5" s="6" t="n">
        <v>53379</v>
      </c>
      <c r="C5" s="6" t="n">
        <v>60838</v>
      </c>
      <c r="D5" s="5" t="n">
        <v>67069</v>
      </c>
      <c r="E5" s="5" t="n">
        <v>53842</v>
      </c>
    </row>
    <row r="6">
      <c r="A6" s="4" t="inlineStr">
        <is>
          <t>Total inventories</t>
        </is>
      </c>
      <c r="B6" s="5" t="n">
        <v>2456614</v>
      </c>
      <c r="C6" s="5" t="n">
        <v>19296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Services (Narrative) (Details) - USD ($) $ in Thousands</t>
        </is>
      </c>
      <c r="B1" s="2" t="inlineStr">
        <is>
          <t>12 Months Ended</t>
        </is>
      </c>
    </row>
    <row r="2">
      <c r="B2" s="2" t="inlineStr">
        <is>
          <t>Dec. 31, 2021</t>
        </is>
      </c>
      <c r="C2" s="2" t="inlineStr">
        <is>
          <t>Dec. 31, 2020</t>
        </is>
      </c>
      <c r="D2" s="2" t="inlineStr">
        <is>
          <t>Dec. 31, 2019</t>
        </is>
      </c>
    </row>
    <row r="3">
      <c r="A3" s="3" t="inlineStr">
        <is>
          <t>Financial Services [Line Items]</t>
        </is>
      </c>
    </row>
    <row r="4">
      <c r="A4" s="4" t="inlineStr">
        <is>
          <t>Mortgage loans held for sale</t>
        </is>
      </c>
      <c r="B4" s="5" t="n">
        <v>353063</v>
      </c>
      <c r="C4" s="5" t="n">
        <v>282639</v>
      </c>
    </row>
    <row r="5">
      <c r="A5" s="4" t="inlineStr">
        <is>
          <t>Net gains on the sale of mortgage loans</t>
        </is>
      </c>
      <c r="B5" s="6" t="n">
        <v>85300</v>
      </c>
      <c r="C5" s="6" t="n">
        <v>87600</v>
      </c>
      <c r="D5" s="5" t="n">
        <v>32200</v>
      </c>
    </row>
    <row r="6">
      <c r="A6" s="4" t="inlineStr">
        <is>
          <t>Inspire [Member]</t>
        </is>
      </c>
    </row>
    <row r="7">
      <c r="A7" s="3" t="inlineStr">
        <is>
          <t>Financial Services [Line Items]</t>
        </is>
      </c>
    </row>
    <row r="8">
      <c r="A8" s="4" t="inlineStr">
        <is>
          <t>Mortgage loans in process</t>
        </is>
      </c>
      <c r="B8" s="6" t="n">
        <v>164300</v>
      </c>
      <c r="C8" s="6" t="n">
        <v>172300</v>
      </c>
    </row>
    <row r="9">
      <c r="A9" s="4" t="inlineStr">
        <is>
          <t>Mortgage loans held for sale</t>
        </is>
      </c>
      <c r="B9" s="6" t="n">
        <v>353100</v>
      </c>
      <c r="C9" s="6" t="n">
        <v>282600</v>
      </c>
    </row>
    <row r="10">
      <c r="A10" s="4" t="inlineStr">
        <is>
          <t>Mortgage loans held for sale aggregate outstanding principal balance</t>
        </is>
      </c>
      <c r="B10" s="5" t="n">
        <v>342000</v>
      </c>
      <c r="C10" s="5" t="n">
        <v>269600</v>
      </c>
    </row>
    <row r="11">
      <c r="A11" s="4" t="inlineStr">
        <is>
          <t>Inspire [Member] | Weighted Average [Member]</t>
        </is>
      </c>
    </row>
    <row r="12">
      <c r="A12" s="3" t="inlineStr">
        <is>
          <t>Financial Services [Line Items]</t>
        </is>
      </c>
    </row>
    <row r="13">
      <c r="A13" s="4" t="inlineStr">
        <is>
          <t>Interest rate</t>
        </is>
      </c>
      <c r="B13" s="4" t="inlineStr">
        <is>
          <t>3.30%</t>
        </is>
      </c>
      <c r="C13" s="4" t="inlineStr">
        <is>
          <t>2.8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at Dec. 31, 2018</t>
        </is>
      </c>
      <c r="B2" s="5" t="n">
        <v>302</v>
      </c>
      <c r="C2" s="5" t="n">
        <v>595037</v>
      </c>
      <c r="D2" s="5" t="n">
        <v>264020</v>
      </c>
      <c r="E2" s="5" t="n">
        <v>859359</v>
      </c>
    </row>
    <row r="3">
      <c r="A3" s="4" t="inlineStr">
        <is>
          <t>Beginning balance, shares at Dec. 31, 2018</t>
        </is>
      </c>
      <c r="B3" s="6" t="n">
        <v>30155000</v>
      </c>
    </row>
    <row r="4">
      <c r="A4" s="4" t="inlineStr">
        <is>
          <t>Issuance of common stock, net</t>
        </is>
      </c>
      <c r="B4" s="5" t="n">
        <v>27</v>
      </c>
      <c r="C4" s="6" t="n">
        <v>79025</v>
      </c>
      <c r="D4" s="4" t="inlineStr">
        <is>
          <t xml:space="preserve"> </t>
        </is>
      </c>
      <c r="E4" s="6" t="n">
        <v>79052</v>
      </c>
    </row>
    <row r="5">
      <c r="A5" s="4" t="inlineStr">
        <is>
          <t>Issuance of common stock, net, shares</t>
        </is>
      </c>
      <c r="B5" s="6" t="n">
        <v>2717000</v>
      </c>
    </row>
    <row r="6">
      <c r="A6" s="4" t="inlineStr">
        <is>
          <t>Repurchase of common stock</t>
        </is>
      </c>
      <c r="B6" s="5" t="n">
        <v>-1</v>
      </c>
      <c r="C6" s="6" t="n">
        <v>-1438</v>
      </c>
      <c r="D6" s="4" t="inlineStr">
        <is>
          <t xml:space="preserve"> </t>
        </is>
      </c>
      <c r="E6" s="5" t="n">
        <v>-1439</v>
      </c>
    </row>
    <row r="7">
      <c r="A7" s="4" t="inlineStr">
        <is>
          <t>Repurchase of common stock, shares</t>
        </is>
      </c>
      <c r="B7" s="6" t="n">
        <v>-83000</v>
      </c>
      <c r="E7" s="6" t="n">
        <v>-83000</v>
      </c>
    </row>
    <row r="8">
      <c r="A8" s="4" t="inlineStr">
        <is>
          <t>Vesting of restricted stock units</t>
        </is>
      </c>
      <c r="B8" s="5" t="n">
        <v>4</v>
      </c>
      <c r="C8" s="6" t="n">
        <v>-4</v>
      </c>
      <c r="D8" s="4" t="inlineStr">
        <is>
          <t xml:space="preserve"> </t>
        </is>
      </c>
      <c r="E8" s="4" t="inlineStr">
        <is>
          <t xml:space="preserve"> </t>
        </is>
      </c>
    </row>
    <row r="9">
      <c r="A9" s="4" t="inlineStr">
        <is>
          <t>Vesting of restricted stock units, shares</t>
        </is>
      </c>
      <c r="B9" s="6" t="n">
        <v>430000</v>
      </c>
    </row>
    <row r="10">
      <c r="A10" s="4" t="inlineStr">
        <is>
          <t>Withholding of common stock upon vesting of restricted stock units</t>
        </is>
      </c>
      <c r="B10" s="5" t="n">
        <v>-1</v>
      </c>
      <c r="C10" s="6" t="n">
        <v>-3582</v>
      </c>
      <c r="D10" s="4" t="inlineStr">
        <is>
          <t xml:space="preserve"> </t>
        </is>
      </c>
      <c r="E10" s="6" t="n">
        <v>-3583</v>
      </c>
    </row>
    <row r="11">
      <c r="A11" s="4" t="inlineStr">
        <is>
          <t>Withholding of common stock upon vesting of restricted stock units, shares</t>
        </is>
      </c>
      <c r="B11" s="6" t="n">
        <v>-152000</v>
      </c>
    </row>
    <row r="12">
      <c r="A12" s="4" t="inlineStr">
        <is>
          <t>Stock-based compensation expense</t>
        </is>
      </c>
      <c r="B12" s="4" t="inlineStr">
        <is>
          <t xml:space="preserve"> </t>
        </is>
      </c>
      <c r="C12" s="6" t="n">
        <v>15316</v>
      </c>
      <c r="D12" s="4" t="inlineStr">
        <is>
          <t xml:space="preserve"> </t>
        </is>
      </c>
      <c r="E12" s="6" t="n">
        <v>15316</v>
      </c>
    </row>
    <row r="13">
      <c r="A13" s="4" t="inlineStr">
        <is>
          <t>Net income</t>
        </is>
      </c>
      <c r="B13" s="4" t="inlineStr">
        <is>
          <t xml:space="preserve"> </t>
        </is>
      </c>
      <c r="C13" s="4" t="inlineStr">
        <is>
          <t xml:space="preserve"> </t>
        </is>
      </c>
      <c r="D13" s="6" t="n">
        <v>112994</v>
      </c>
      <c r="E13" s="6" t="n">
        <v>112994</v>
      </c>
    </row>
    <row r="14">
      <c r="A14" s="4" t="inlineStr">
        <is>
          <t>Ending balance at Dec. 31, 2019</t>
        </is>
      </c>
      <c r="B14" s="5" t="n">
        <v>331</v>
      </c>
      <c r="C14" s="6" t="n">
        <v>684354</v>
      </c>
      <c r="D14" s="6" t="n">
        <v>377014</v>
      </c>
      <c r="E14" s="5" t="n">
        <v>1061699</v>
      </c>
    </row>
    <row r="15">
      <c r="A15" s="4" t="inlineStr">
        <is>
          <t>Ending balance, shares at Dec. 31, 2019</t>
        </is>
      </c>
      <c r="B15" s="6" t="n">
        <v>33067000</v>
      </c>
    </row>
    <row r="16">
      <c r="A16" s="4" t="inlineStr">
        <is>
          <t>Repurchase of common stock, shares</t>
        </is>
      </c>
      <c r="E16" s="4" t="inlineStr">
        <is>
          <t xml:space="preserve"> </t>
        </is>
      </c>
    </row>
    <row r="17">
      <c r="A17" s="4" t="inlineStr">
        <is>
          <t>Vesting of restricted stock units</t>
        </is>
      </c>
      <c r="B17" s="5" t="n">
        <v>5</v>
      </c>
      <c r="C17" s="6" t="n">
        <v>-5</v>
      </c>
      <c r="D17" s="4" t="inlineStr">
        <is>
          <t xml:space="preserve"> </t>
        </is>
      </c>
      <c r="E17" s="4" t="inlineStr">
        <is>
          <t xml:space="preserve"> </t>
        </is>
      </c>
    </row>
    <row r="18">
      <c r="A18" s="4" t="inlineStr">
        <is>
          <t>Vesting of restricted stock units, shares</t>
        </is>
      </c>
      <c r="B18" s="6" t="n">
        <v>454000</v>
      </c>
    </row>
    <row r="19">
      <c r="A19" s="4" t="inlineStr">
        <is>
          <t>Withholding of common stock upon vesting of restricted stock units</t>
        </is>
      </c>
      <c r="B19" s="5" t="n">
        <v>-2</v>
      </c>
      <c r="C19" s="6" t="n">
        <v>-5098</v>
      </c>
      <c r="D19" s="4" t="inlineStr">
        <is>
          <t xml:space="preserve"> </t>
        </is>
      </c>
      <c r="E19" s="6" t="n">
        <v>-5100</v>
      </c>
    </row>
    <row r="20">
      <c r="A20" s="4" t="inlineStr">
        <is>
          <t>Withholding of common stock upon vesting of restricted stock units, shares</t>
        </is>
      </c>
      <c r="B20" s="6" t="n">
        <v>-170000</v>
      </c>
    </row>
    <row r="21">
      <c r="A21" s="4" t="inlineStr">
        <is>
          <t>Stock-based compensation expense</t>
        </is>
      </c>
      <c r="B21" s="4" t="inlineStr">
        <is>
          <t xml:space="preserve"> </t>
        </is>
      </c>
      <c r="C21" s="6" t="n">
        <v>18334</v>
      </c>
      <c r="D21" s="4" t="inlineStr">
        <is>
          <t xml:space="preserve"> </t>
        </is>
      </c>
      <c r="E21" s="6" t="n">
        <v>18334</v>
      </c>
    </row>
    <row r="22">
      <c r="A22" s="4" t="inlineStr">
        <is>
          <t>Other</t>
        </is>
      </c>
      <c r="B22" s="4" t="inlineStr">
        <is>
          <t xml:space="preserve"> </t>
        </is>
      </c>
      <c r="C22" s="6" t="n">
        <v>385</v>
      </c>
      <c r="D22" s="4" t="inlineStr">
        <is>
          <t xml:space="preserve"> </t>
        </is>
      </c>
      <c r="E22" s="6" t="n">
        <v>385</v>
      </c>
    </row>
    <row r="23">
      <c r="A23" s="4" t="inlineStr">
        <is>
          <t>Net income</t>
        </is>
      </c>
      <c r="B23" s="4" t="inlineStr">
        <is>
          <t xml:space="preserve"> </t>
        </is>
      </c>
      <c r="C23" s="4" t="inlineStr">
        <is>
          <t xml:space="preserve"> </t>
        </is>
      </c>
      <c r="D23" s="6" t="n">
        <v>206157</v>
      </c>
      <c r="E23" s="6" t="n">
        <v>206157</v>
      </c>
    </row>
    <row r="24">
      <c r="A24" s="4" t="inlineStr">
        <is>
          <t>Ending balance at Dec. 31, 2020</t>
        </is>
      </c>
      <c r="B24" s="5" t="n">
        <v>334</v>
      </c>
      <c r="C24" s="6" t="n">
        <v>697200</v>
      </c>
      <c r="D24" s="6" t="n">
        <v>583171</v>
      </c>
      <c r="E24" s="5" t="n">
        <v>1280705</v>
      </c>
    </row>
    <row r="25">
      <c r="A25" s="4" t="inlineStr">
        <is>
          <t>Ending balance, shares at Dec. 31, 2020</t>
        </is>
      </c>
      <c r="B25" s="6" t="n">
        <v>33351000</v>
      </c>
    </row>
    <row r="26">
      <c r="A26" s="4" t="inlineStr">
        <is>
          <t>Repurchase of common stock, shares</t>
        </is>
      </c>
      <c r="E26" s="4" t="inlineStr">
        <is>
          <t xml:space="preserve"> </t>
        </is>
      </c>
    </row>
    <row r="27">
      <c r="A27" s="4" t="inlineStr">
        <is>
          <t>Vesting of restricted stock units and issuance of unrestricted common stock awards</t>
        </is>
      </c>
      <c r="B27" s="5" t="n">
        <v>7</v>
      </c>
      <c r="C27" s="6" t="n">
        <v>-7</v>
      </c>
      <c r="D27" s="4" t="inlineStr">
        <is>
          <t xml:space="preserve"> </t>
        </is>
      </c>
      <c r="E27" s="4" t="inlineStr">
        <is>
          <t xml:space="preserve"> </t>
        </is>
      </c>
    </row>
    <row r="28">
      <c r="A28" s="4" t="inlineStr">
        <is>
          <t>Vesting of restricted stock units and issuance of unrestricted common stock awards, shares</t>
        </is>
      </c>
      <c r="B28" s="6" t="n">
        <v>675000</v>
      </c>
    </row>
    <row r="29">
      <c r="A29" s="4" t="inlineStr">
        <is>
          <t>Withholding of common stock upon vesting of restricted stock units</t>
        </is>
      </c>
      <c r="B29" s="5" t="n">
        <v>-3</v>
      </c>
      <c r="C29" s="6" t="n">
        <v>-13723</v>
      </c>
      <c r="D29" s="4" t="inlineStr">
        <is>
          <t xml:space="preserve"> </t>
        </is>
      </c>
      <c r="E29" s="6" t="n">
        <v>-13726</v>
      </c>
    </row>
    <row r="30">
      <c r="A30" s="4" t="inlineStr">
        <is>
          <t>Withholding of common stock upon vesting of restricted stock units, shares</t>
        </is>
      </c>
      <c r="B30" s="6" t="n">
        <v>-265000</v>
      </c>
    </row>
    <row r="31">
      <c r="A31" s="4" t="inlineStr">
        <is>
          <t>Stock-based compensation expense</t>
        </is>
      </c>
      <c r="B31" s="4" t="inlineStr">
        <is>
          <t xml:space="preserve"> </t>
        </is>
      </c>
      <c r="C31" s="6" t="n">
        <v>14377</v>
      </c>
      <c r="D31" s="4" t="inlineStr">
        <is>
          <t xml:space="preserve"> </t>
        </is>
      </c>
      <c r="E31" s="6" t="n">
        <v>14377</v>
      </c>
    </row>
    <row r="32">
      <c r="A32" s="4" t="inlineStr">
        <is>
          <t>Cash dividends declared</t>
        </is>
      </c>
      <c r="B32" s="4" t="inlineStr">
        <is>
          <t xml:space="preserve"> </t>
        </is>
      </c>
      <c r="C32" s="6" t="n">
        <v>158</v>
      </c>
      <c r="D32" s="6" t="n">
        <v>-15350</v>
      </c>
      <c r="E32" s="6" t="n">
        <v>-15192</v>
      </c>
    </row>
    <row r="33">
      <c r="A33" s="4" t="inlineStr">
        <is>
          <t>Other</t>
        </is>
      </c>
      <c r="B33" s="4" t="inlineStr">
        <is>
          <t xml:space="preserve"> </t>
        </is>
      </c>
      <c r="C33" s="6" t="n">
        <v>-160</v>
      </c>
      <c r="D33" s="4" t="inlineStr">
        <is>
          <t xml:space="preserve"> </t>
        </is>
      </c>
      <c r="E33" s="6" t="n">
        <v>-160</v>
      </c>
    </row>
    <row r="34">
      <c r="A34" s="4" t="inlineStr">
        <is>
          <t>Net income</t>
        </is>
      </c>
      <c r="B34" s="4" t="inlineStr">
        <is>
          <t xml:space="preserve"> </t>
        </is>
      </c>
      <c r="C34" s="4" t="inlineStr">
        <is>
          <t xml:space="preserve"> </t>
        </is>
      </c>
      <c r="D34" s="6" t="n">
        <v>498504</v>
      </c>
      <c r="E34" s="6" t="n">
        <v>498504</v>
      </c>
    </row>
    <row r="35">
      <c r="A35" s="4" t="inlineStr">
        <is>
          <t>Ending balance at Dec. 31, 2021</t>
        </is>
      </c>
      <c r="B35" s="5" t="n">
        <v>338</v>
      </c>
      <c r="C35" s="5" t="n">
        <v>697845</v>
      </c>
      <c r="D35" s="5" t="n">
        <v>1066325</v>
      </c>
      <c r="E35" s="5" t="n">
        <v>1764508</v>
      </c>
    </row>
    <row r="36">
      <c r="A36" s="4" t="inlineStr">
        <is>
          <t>Ending balance, shares at Dec. 31, 2021</t>
        </is>
      </c>
      <c r="B36" s="6" t="n">
        <v>3376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5" t="n">
        <v>63162</v>
      </c>
      <c r="C3" s="5" t="n">
        <v>65156</v>
      </c>
    </row>
    <row r="4">
      <c r="A4" s="4" t="inlineStr">
        <is>
          <t>Less accumulated depreciation</t>
        </is>
      </c>
      <c r="B4" s="6" t="n">
        <v>-38223</v>
      </c>
      <c r="C4" s="6" t="n">
        <v>-36772</v>
      </c>
    </row>
    <row r="5">
      <c r="A5" s="4" t="inlineStr">
        <is>
          <t>Total property and equipment, net</t>
        </is>
      </c>
      <c r="B5" s="6" t="n">
        <v>24939</v>
      </c>
      <c r="C5" s="6" t="n">
        <v>28384</v>
      </c>
    </row>
    <row r="6">
      <c r="A6" s="4" t="inlineStr">
        <is>
          <t>Land [Member]</t>
        </is>
      </c>
    </row>
    <row r="7">
      <c r="A7" s="3" t="inlineStr">
        <is>
          <t>Property, Plant and Equipment [Line Items]</t>
        </is>
      </c>
    </row>
    <row r="8">
      <c r="A8" s="4" t="inlineStr">
        <is>
          <t>Property and equipment</t>
        </is>
      </c>
      <c r="C8" s="6" t="n">
        <v>2245</v>
      </c>
    </row>
    <row r="9">
      <c r="A9" s="4" t="inlineStr">
        <is>
          <t>Leasehold Improvements, Furniture And Fixtures, And Other [Member]</t>
        </is>
      </c>
    </row>
    <row r="10">
      <c r="A10" s="3" t="inlineStr">
        <is>
          <t>Property, Plant and Equipment [Line Items]</t>
        </is>
      </c>
    </row>
    <row r="11">
      <c r="A11" s="4" t="inlineStr">
        <is>
          <t>Property and equipment</t>
        </is>
      </c>
      <c r="B11" s="6" t="n">
        <v>10038</v>
      </c>
      <c r="C11" s="6" t="n">
        <v>10478</v>
      </c>
    </row>
    <row r="12">
      <c r="A12" s="4" t="inlineStr">
        <is>
          <t>Machinery And Equipment [Member]</t>
        </is>
      </c>
    </row>
    <row r="13">
      <c r="A13" s="3" t="inlineStr">
        <is>
          <t>Property, Plant and Equipment [Line Items]</t>
        </is>
      </c>
    </row>
    <row r="14">
      <c r="A14" s="4" t="inlineStr">
        <is>
          <t>Property and equipment</t>
        </is>
      </c>
      <c r="B14" s="6" t="n">
        <v>11470</v>
      </c>
      <c r="C14" s="6" t="n">
        <v>11752</v>
      </c>
    </row>
    <row r="15">
      <c r="A15" s="4" t="inlineStr">
        <is>
          <t>Model Furnishings [Member]</t>
        </is>
      </c>
    </row>
    <row r="16">
      <c r="A16" s="3" t="inlineStr">
        <is>
          <t>Property, Plant and Equipment [Line Items]</t>
        </is>
      </c>
    </row>
    <row r="17">
      <c r="A17" s="4" t="inlineStr">
        <is>
          <t>Property and equipment</t>
        </is>
      </c>
      <c r="B17" s="6" t="n">
        <v>24427</v>
      </c>
      <c r="C17" s="6" t="n">
        <v>27109</v>
      </c>
    </row>
    <row r="18">
      <c r="A18" s="4" t="inlineStr">
        <is>
          <t>Computer Hardware and Software [Member]</t>
        </is>
      </c>
    </row>
    <row r="19">
      <c r="A19" s="3" t="inlineStr">
        <is>
          <t>Property, Plant and Equipment [Line Items]</t>
        </is>
      </c>
    </row>
    <row r="20">
      <c r="A20" s="4" t="inlineStr">
        <is>
          <t>Property and equipment</t>
        </is>
      </c>
      <c r="B20" s="5" t="n">
        <v>17227</v>
      </c>
      <c r="C20" s="5" t="n">
        <v>135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Schedule of Prepaid Expenses and Other Assets) (Details) - USD ($) $ in Thousands</t>
        </is>
      </c>
      <c r="B1" s="2" t="inlineStr">
        <is>
          <t>Dec. 31, 2021</t>
        </is>
      </c>
      <c r="C1" s="2" t="inlineStr">
        <is>
          <t>Dec. 31, 2020</t>
        </is>
      </c>
    </row>
    <row r="2">
      <c r="A2" s="3" t="inlineStr">
        <is>
          <t>Prepaid Expenses and Other Assets [Abstract]</t>
        </is>
      </c>
    </row>
    <row r="3">
      <c r="A3" s="4" t="inlineStr">
        <is>
          <t>Prepaid insurance</t>
        </is>
      </c>
      <c r="B3" s="5" t="n">
        <v>37814</v>
      </c>
      <c r="C3" s="5" t="n">
        <v>18699</v>
      </c>
    </row>
    <row r="4">
      <c r="A4" s="4" t="inlineStr">
        <is>
          <t>Lot option and escrow deposits</t>
        </is>
      </c>
      <c r="B4" s="6" t="n">
        <v>61649</v>
      </c>
      <c r="C4" s="6" t="n">
        <v>39985</v>
      </c>
    </row>
    <row r="5">
      <c r="A5" s="4" t="inlineStr">
        <is>
          <t>Performance deposits</t>
        </is>
      </c>
      <c r="B5" s="6" t="n">
        <v>11196</v>
      </c>
      <c r="C5" s="6" t="n">
        <v>9372</v>
      </c>
    </row>
    <row r="6">
      <c r="A6" s="4" t="inlineStr">
        <is>
          <t>Deferred financing costs on revolving line of credit, net</t>
        </is>
      </c>
      <c r="B6" s="6" t="n">
        <v>5135</v>
      </c>
      <c r="C6" s="6" t="n">
        <v>3206</v>
      </c>
    </row>
    <row r="7">
      <c r="A7" s="4" t="inlineStr">
        <is>
          <t>Restricted cash</t>
        </is>
      </c>
      <c r="B7" s="6" t="n">
        <v>5931</v>
      </c>
      <c r="C7" s="6" t="n">
        <v>4080</v>
      </c>
    </row>
    <row r="8">
      <c r="A8" s="4" t="inlineStr">
        <is>
          <t>Secured note receivable</t>
        </is>
      </c>
      <c r="C8" s="6" t="n">
        <v>2434</v>
      </c>
    </row>
    <row r="9">
      <c r="A9" s="4" t="inlineStr">
        <is>
          <t>Right of use assets</t>
        </is>
      </c>
      <c r="B9" s="6" t="n">
        <v>16939</v>
      </c>
      <c r="C9" s="6" t="n">
        <v>16175</v>
      </c>
    </row>
    <row r="10">
      <c r="A10" s="4" t="inlineStr">
        <is>
          <t>Other assets and prepaid expenses</t>
        </is>
      </c>
      <c r="B10" s="6" t="n">
        <v>28322</v>
      </c>
      <c r="C10" s="6" t="n">
        <v>8082</v>
      </c>
    </row>
    <row r="11">
      <c r="A11" s="4" t="inlineStr">
        <is>
          <t>Mortgage loans held for investment</t>
        </is>
      </c>
      <c r="B11" s="6" t="n">
        <v>13456</v>
      </c>
      <c r="C11" s="6" t="n">
        <v>8727</v>
      </c>
    </row>
    <row r="12">
      <c r="A12" s="4" t="inlineStr">
        <is>
          <t>Derivative assets and mortgage servicing rights</t>
        </is>
      </c>
      <c r="B12" s="6" t="n">
        <v>19645</v>
      </c>
      <c r="C12" s="6" t="n">
        <v>11870</v>
      </c>
    </row>
    <row r="13">
      <c r="A13" s="4" t="inlineStr">
        <is>
          <t>Total prepaid expenses and other assets</t>
        </is>
      </c>
      <c r="B13" s="5" t="n">
        <v>200087</v>
      </c>
      <c r="C13" s="5" t="n">
        <v>1226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Schedule of Accrued Expenses and Other Liabilities) (Details) - USD ($) $ in Thousands</t>
        </is>
      </c>
      <c r="B1" s="2" t="inlineStr">
        <is>
          <t>Dec. 31, 2021</t>
        </is>
      </c>
      <c r="C1" s="2" t="inlineStr">
        <is>
          <t>Dec. 31, 2020</t>
        </is>
      </c>
      <c r="D1" s="2" t="inlineStr">
        <is>
          <t>Dec. 31, 2019</t>
        </is>
      </c>
      <c r="E1" s="2" t="inlineStr">
        <is>
          <t>Dec. 31, 2018</t>
        </is>
      </c>
    </row>
    <row r="2">
      <c r="A2" s="3" t="inlineStr">
        <is>
          <t>Accrued Expenses and Other Liabilities [Abstract]</t>
        </is>
      </c>
    </row>
    <row r="3">
      <c r="A3" s="4" t="inlineStr">
        <is>
          <t>Earnest money deposits</t>
        </is>
      </c>
      <c r="B3" s="5" t="n">
        <v>56811</v>
      </c>
      <c r="C3" s="5" t="n">
        <v>30578</v>
      </c>
    </row>
    <row r="4">
      <c r="A4" s="4" t="inlineStr">
        <is>
          <t>Warranty reserve</t>
        </is>
      </c>
      <c r="B4" s="6" t="n">
        <v>13343</v>
      </c>
      <c r="C4" s="6" t="n">
        <v>13824</v>
      </c>
      <c r="D4" s="5" t="n">
        <v>9731</v>
      </c>
      <c r="E4" s="5" t="n">
        <v>7970</v>
      </c>
    </row>
    <row r="5">
      <c r="A5" s="4" t="inlineStr">
        <is>
          <t>Accrued compensation costs</t>
        </is>
      </c>
      <c r="B5" s="6" t="n">
        <v>81604</v>
      </c>
      <c r="C5" s="6" t="n">
        <v>60692</v>
      </c>
    </row>
    <row r="6">
      <c r="A6" s="4" t="inlineStr">
        <is>
          <t>Land development and home construction accruals</t>
        </is>
      </c>
      <c r="B6" s="6" t="n">
        <v>88155</v>
      </c>
      <c r="C6" s="6" t="n">
        <v>80088</v>
      </c>
    </row>
    <row r="7">
      <c r="A7" s="4" t="inlineStr">
        <is>
          <t>Liability for product financing arrangements</t>
        </is>
      </c>
      <c r="C7" s="6" t="n">
        <v>62084</v>
      </c>
    </row>
    <row r="8">
      <c r="A8" s="4" t="inlineStr">
        <is>
          <t>Accrued interest</t>
        </is>
      </c>
      <c r="B8" s="6" t="n">
        <v>9653</v>
      </c>
      <c r="C8" s="6" t="n">
        <v>13649</v>
      </c>
    </row>
    <row r="9">
      <c r="A9" s="4" t="inlineStr">
        <is>
          <t>Lease liabilities - operating leases</t>
        </is>
      </c>
      <c r="B9" s="6" t="n">
        <v>17359</v>
      </c>
      <c r="C9" s="6" t="n">
        <v>16801</v>
      </c>
    </row>
    <row r="10">
      <c r="A10" s="4" t="inlineStr">
        <is>
          <t>Income taxes payable</t>
        </is>
      </c>
      <c r="B10" s="6" t="n">
        <v>1684</v>
      </c>
      <c r="C10" s="6" t="n">
        <v>3118</v>
      </c>
    </row>
    <row r="11">
      <c r="A11" s="4" t="inlineStr">
        <is>
          <t>Derivative liabilities</t>
        </is>
      </c>
      <c r="B11" s="6" t="n">
        <v>359</v>
      </c>
      <c r="C11" s="6" t="n">
        <v>3807</v>
      </c>
    </row>
    <row r="12">
      <c r="A12" s="4" t="inlineStr">
        <is>
          <t>Other accrued liabilities</t>
        </is>
      </c>
      <c r="B12" s="6" t="n">
        <v>47909</v>
      </c>
      <c r="C12" s="6" t="n">
        <v>18110</v>
      </c>
    </row>
    <row r="13">
      <c r="A13" s="4" t="inlineStr">
        <is>
          <t>Total accrued expenses and other liabilities</t>
        </is>
      </c>
      <c r="B13" s="5" t="n">
        <v>316877</v>
      </c>
      <c r="C13" s="5" t="n">
        <v>3027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Warranties (Narrative) (Details) - USD ($) $ in Thousands</t>
        </is>
      </c>
      <c r="B1" s="2" t="inlineStr">
        <is>
          <t>12 Months Ended</t>
        </is>
      </c>
    </row>
    <row r="2">
      <c r="B2" s="2" t="inlineStr">
        <is>
          <t>Dec. 31, 2021</t>
        </is>
      </c>
      <c r="C2" s="2" t="inlineStr">
        <is>
          <t>Dec. 31, 2020</t>
        </is>
      </c>
      <c r="D2" s="2" t="inlineStr">
        <is>
          <t>Dec. 31, 2019</t>
        </is>
      </c>
    </row>
    <row r="3">
      <c r="A3" s="3" t="inlineStr">
        <is>
          <t>Warranties [Abstract]</t>
        </is>
      </c>
    </row>
    <row r="4">
      <c r="A4" s="4" t="inlineStr">
        <is>
          <t>Warranty reserve adjustment</t>
        </is>
      </c>
      <c r="B4" s="5" t="n">
        <v>-5378</v>
      </c>
      <c r="C4" s="5" t="n">
        <v>-2443</v>
      </c>
      <c r="D4" s="5" t="n">
        <v>-19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ies (Schedule of Changes in Warranty Accrual) (Details) - USD ($) $ in Thousands</t>
        </is>
      </c>
      <c r="B1" s="2" t="inlineStr">
        <is>
          <t>12 Months Ended</t>
        </is>
      </c>
    </row>
    <row r="2">
      <c r="B2" s="2" t="inlineStr">
        <is>
          <t>Dec. 31, 2021</t>
        </is>
      </c>
      <c r="C2" s="2" t="inlineStr">
        <is>
          <t>Dec. 31, 2020</t>
        </is>
      </c>
      <c r="D2" s="2" t="inlineStr">
        <is>
          <t>Dec. 31, 2019</t>
        </is>
      </c>
    </row>
    <row r="3">
      <c r="A3" s="3" t="inlineStr">
        <is>
          <t>Warranties [Abstract]</t>
        </is>
      </c>
    </row>
    <row r="4">
      <c r="A4" s="4" t="inlineStr">
        <is>
          <t>Beginning balance</t>
        </is>
      </c>
      <c r="B4" s="5" t="n">
        <v>13824</v>
      </c>
      <c r="C4" s="5" t="n">
        <v>9731</v>
      </c>
      <c r="D4" s="5" t="n">
        <v>7970</v>
      </c>
    </row>
    <row r="5">
      <c r="A5" s="4" t="inlineStr">
        <is>
          <t>Warranty expense provisions</t>
        </is>
      </c>
      <c r="B5" s="6" t="n">
        <v>10512</v>
      </c>
      <c r="C5" s="6" t="n">
        <v>9592</v>
      </c>
      <c r="D5" s="6" t="n">
        <v>7727</v>
      </c>
    </row>
    <row r="6">
      <c r="A6" s="4" t="inlineStr">
        <is>
          <t>Payments</t>
        </is>
      </c>
      <c r="B6" s="6" t="n">
        <v>-5615</v>
      </c>
      <c r="C6" s="6" t="n">
        <v>-3056</v>
      </c>
      <c r="D6" s="6" t="n">
        <v>-4024</v>
      </c>
    </row>
    <row r="7">
      <c r="A7" s="4" t="inlineStr">
        <is>
          <t>Warranty adjustment</t>
        </is>
      </c>
      <c r="B7" s="6" t="n">
        <v>-5378</v>
      </c>
      <c r="C7" s="6" t="n">
        <v>-2443</v>
      </c>
      <c r="D7" s="6" t="n">
        <v>-1942</v>
      </c>
    </row>
    <row r="8">
      <c r="A8" s="4" t="inlineStr">
        <is>
          <t>Ending balance</t>
        </is>
      </c>
      <c r="B8" s="5" t="n">
        <v>13343</v>
      </c>
      <c r="C8" s="5" t="n">
        <v>13824</v>
      </c>
      <c r="D8" s="5" t="n">
        <v>97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6" customWidth="1" min="6" max="6"/>
    <col width="14" customWidth="1" min="7" max="7"/>
    <col width="14" customWidth="1" min="8" max="8"/>
    <col width="16" customWidth="1" min="9" max="9"/>
  </cols>
  <sheetData>
    <row r="1">
      <c r="A1" s="1" t="inlineStr">
        <is>
          <t>Debt (Narrative) (Details) - USD ($)</t>
        </is>
      </c>
      <c r="B1" s="2" t="inlineStr">
        <is>
          <t>May 21, 2021</t>
        </is>
      </c>
      <c r="C1" s="2" t="inlineStr">
        <is>
          <t>Dec. 13, 2019</t>
        </is>
      </c>
      <c r="D1" s="2" t="inlineStr">
        <is>
          <t>Aug. 31, 2021</t>
        </is>
      </c>
      <c r="E1" s="2" t="inlineStr">
        <is>
          <t>May 31, 2019</t>
        </is>
      </c>
      <c r="F1" s="2" t="inlineStr">
        <is>
          <t>Dec. 31, 2021</t>
        </is>
      </c>
      <c r="G1" s="2" t="inlineStr">
        <is>
          <t>Dec. 31, 2020</t>
        </is>
      </c>
      <c r="H1" s="2" t="inlineStr">
        <is>
          <t>Dec. 31, 2019</t>
        </is>
      </c>
      <c r="I1" s="2" t="inlineStr">
        <is>
          <t>Feb. 29, 2020</t>
        </is>
      </c>
    </row>
    <row r="2">
      <c r="A2" s="3" t="inlineStr">
        <is>
          <t>Debt Instrument [Line Items]</t>
        </is>
      </c>
    </row>
    <row r="3">
      <c r="A3" s="4" t="inlineStr">
        <is>
          <t>Notes payable</t>
        </is>
      </c>
      <c r="F3" s="5" t="n">
        <v>998936000</v>
      </c>
      <c r="G3" s="5" t="n">
        <v>894875000</v>
      </c>
    </row>
    <row r="4">
      <c r="A4" s="4" t="inlineStr">
        <is>
          <t>Line of credit facility, outstanding amount</t>
        </is>
      </c>
      <c r="F4" s="4" t="inlineStr">
        <is>
          <t xml:space="preserve"> </t>
        </is>
      </c>
      <c r="G4" s="4" t="inlineStr">
        <is>
          <t xml:space="preserve"> </t>
        </is>
      </c>
    </row>
    <row r="5">
      <c r="A5" s="4" t="inlineStr">
        <is>
          <t>Mortgage repurchase facilities</t>
        </is>
      </c>
      <c r="F5" s="6" t="n">
        <v>331876000</v>
      </c>
      <c r="G5" s="6" t="n">
        <v>259050000</v>
      </c>
    </row>
    <row r="6">
      <c r="A6" s="4" t="inlineStr">
        <is>
          <t>Land development notes, outstanding</t>
        </is>
      </c>
      <c r="F6" s="6" t="n">
        <v>0</v>
      </c>
      <c r="G6" s="6" t="n">
        <v>2000000</v>
      </c>
    </row>
    <row r="7">
      <c r="A7" s="4" t="inlineStr">
        <is>
          <t>Insurance premium notes, outstanding</t>
        </is>
      </c>
      <c r="F7" s="6" t="n">
        <v>9200000</v>
      </c>
      <c r="G7" s="6" t="n">
        <v>1300000</v>
      </c>
    </row>
    <row r="8">
      <c r="A8" s="4" t="inlineStr">
        <is>
          <t>Loss on debt extinguishment</t>
        </is>
      </c>
      <c r="F8" s="6" t="n">
        <v>-14458000</v>
      </c>
      <c r="H8" s="5" t="n">
        <v>-10832000</v>
      </c>
    </row>
    <row r="9">
      <c r="A9" s="4" t="inlineStr">
        <is>
          <t>Interest expense payments</t>
        </is>
      </c>
      <c r="F9" s="5" t="n">
        <v>59200000</v>
      </c>
      <c r="G9" s="6" t="n">
        <v>66800000</v>
      </c>
    </row>
    <row r="10">
      <c r="A10" s="4" t="inlineStr">
        <is>
          <t>Inspire [Member] | Mortgage Repurchase Facilities - Financial Services [Member]</t>
        </is>
      </c>
    </row>
    <row r="11">
      <c r="A11" s="3" t="inlineStr">
        <is>
          <t>Debt Instrument [Line Items]</t>
        </is>
      </c>
    </row>
    <row r="12">
      <c r="A12" s="4" t="inlineStr">
        <is>
          <t>Weighted average interest rate</t>
        </is>
      </c>
      <c r="F12" s="4" t="inlineStr">
        <is>
          <t>2.13%</t>
        </is>
      </c>
    </row>
    <row r="13">
      <c r="A13" s="4" t="inlineStr">
        <is>
          <t>Maximum [Member] | Inspire [Member] | Mortgage Repurchase Facilities - Financial Services [Member]</t>
        </is>
      </c>
    </row>
    <row r="14">
      <c r="A14" s="3" t="inlineStr">
        <is>
          <t>Debt Instrument [Line Items]</t>
        </is>
      </c>
    </row>
    <row r="15">
      <c r="A15" s="4" t="inlineStr">
        <is>
          <t>Principal amount</t>
        </is>
      </c>
      <c r="F15" s="5" t="n">
        <v>400000000</v>
      </c>
    </row>
    <row r="16">
      <c r="A16" s="4" t="inlineStr">
        <is>
          <t>Master Repurchase Agreement [Member] | Comerica Bank And Wells Fargo [Member] | Mortgage Repurchase Facilities - Financial Services [Member]</t>
        </is>
      </c>
    </row>
    <row r="17">
      <c r="A17" s="3" t="inlineStr">
        <is>
          <t>Debt Instrument [Line Items]</t>
        </is>
      </c>
    </row>
    <row r="18">
      <c r="A18" s="4" t="inlineStr">
        <is>
          <t>Incurred interest expense</t>
        </is>
      </c>
      <c r="F18" s="6" t="n">
        <v>2100000</v>
      </c>
      <c r="G18" s="6" t="n">
        <v>3000000</v>
      </c>
    </row>
    <row r="19">
      <c r="A19" s="4" t="inlineStr">
        <is>
          <t>Master Repurchase Agreement [Member] | Inspire [Member] | Comerica Bank And Wells Fargo [Member] | Mortgage Repurchase Facilities - Financial Services [Member]</t>
        </is>
      </c>
    </row>
    <row r="20">
      <c r="A20" s="3" t="inlineStr">
        <is>
          <t>Debt Instrument [Line Items]</t>
        </is>
      </c>
    </row>
    <row r="21">
      <c r="A21" s="4" t="inlineStr">
        <is>
          <t>Mortgage repurchase facilities</t>
        </is>
      </c>
      <c r="F21" s="5" t="n">
        <v>331900000</v>
      </c>
      <c r="G21" s="6" t="n">
        <v>259100000</v>
      </c>
    </row>
    <row r="22">
      <c r="A22" s="4" t="inlineStr">
        <is>
          <t>Senior Note 3.875% Due August 2029 [Member]</t>
        </is>
      </c>
    </row>
    <row r="23">
      <c r="A23" s="3" t="inlineStr">
        <is>
          <t>Debt Instrument [Line Items]</t>
        </is>
      </c>
    </row>
    <row r="24">
      <c r="A24" s="4" t="inlineStr">
        <is>
          <t>Principal amount</t>
        </is>
      </c>
      <c r="D24" s="5" t="n">
        <v>500000000</v>
      </c>
    </row>
    <row r="25">
      <c r="A25" s="4" t="inlineStr">
        <is>
          <t>Interest rate</t>
        </is>
      </c>
      <c r="D25" s="4" t="inlineStr">
        <is>
          <t>3.875%</t>
        </is>
      </c>
      <c r="F25" s="4" t="inlineStr">
        <is>
          <t>3.875%</t>
        </is>
      </c>
    </row>
    <row r="26">
      <c r="A26" s="4" t="inlineStr">
        <is>
          <t>Net proceeds from issuance of senior debt</t>
        </is>
      </c>
      <c r="D26" s="5" t="n">
        <v>493800000</v>
      </c>
    </row>
    <row r="27">
      <c r="A27" s="4" t="inlineStr">
        <is>
          <t>Notes payable</t>
        </is>
      </c>
      <c r="F27" s="5" t="n">
        <v>494117000</v>
      </c>
    </row>
    <row r="28">
      <c r="A28" s="4" t="inlineStr">
        <is>
          <t>Deferred issuance costs</t>
        </is>
      </c>
      <c r="F28" s="6" t="n">
        <v>6200000</v>
      </c>
    </row>
    <row r="29">
      <c r="A29" s="4" t="inlineStr">
        <is>
          <t>Senior Notes 5.875% Due July 2025 [Member]</t>
        </is>
      </c>
    </row>
    <row r="30">
      <c r="A30" s="3" t="inlineStr">
        <is>
          <t>Debt Instrument [Line Items]</t>
        </is>
      </c>
    </row>
    <row r="31">
      <c r="A31" s="4" t="inlineStr">
        <is>
          <t>Principal amount</t>
        </is>
      </c>
      <c r="F31" s="5" t="n">
        <v>400000000</v>
      </c>
    </row>
    <row r="32">
      <c r="A32" s="4" t="inlineStr">
        <is>
          <t>Interest rate</t>
        </is>
      </c>
      <c r="F32" s="4" t="inlineStr">
        <is>
          <t>5.875%</t>
        </is>
      </c>
    </row>
    <row r="33">
      <c r="A33" s="4" t="inlineStr">
        <is>
          <t>Notes payable</t>
        </is>
      </c>
      <c r="G33" s="6" t="n">
        <v>396821000</v>
      </c>
    </row>
    <row r="34">
      <c r="A34" s="4" t="inlineStr">
        <is>
          <t>Percentage of redemption of principal plus accrued and unpaid interest</t>
        </is>
      </c>
      <c r="F34" s="4" t="inlineStr">
        <is>
          <t>102.938%</t>
        </is>
      </c>
    </row>
    <row r="35">
      <c r="A35" s="4" t="inlineStr">
        <is>
          <t>Redemption amount of principal plus accrued and unpaid interest</t>
        </is>
      </c>
      <c r="F35" s="5" t="n">
        <v>414800000</v>
      </c>
    </row>
    <row r="36">
      <c r="A36" s="4" t="inlineStr">
        <is>
          <t>Loss on debt extinguishment</t>
        </is>
      </c>
      <c r="F36" s="6" t="n">
        <v>14500000</v>
      </c>
    </row>
    <row r="37">
      <c r="A37" s="4" t="inlineStr">
        <is>
          <t>Initial 6.750% Senior Notes Due 2027 [Member]</t>
        </is>
      </c>
    </row>
    <row r="38">
      <c r="A38" s="3" t="inlineStr">
        <is>
          <t>Debt Instrument [Line Items]</t>
        </is>
      </c>
    </row>
    <row r="39">
      <c r="A39" s="4" t="inlineStr">
        <is>
          <t>Principal amount</t>
        </is>
      </c>
      <c r="E39" s="5" t="n">
        <v>500000000</v>
      </c>
    </row>
    <row r="40">
      <c r="A40" s="4" t="inlineStr">
        <is>
          <t>Interest rate</t>
        </is>
      </c>
      <c r="E40" s="4" t="inlineStr">
        <is>
          <t>6.75%</t>
        </is>
      </c>
    </row>
    <row r="41">
      <c r="A41" s="4" t="inlineStr">
        <is>
          <t>Net proceeds from issuance of senior debt</t>
        </is>
      </c>
      <c r="E41" s="5" t="n">
        <v>493900000</v>
      </c>
    </row>
    <row r="42">
      <c r="A42" s="4" t="inlineStr">
        <is>
          <t>Discount rate</t>
        </is>
      </c>
      <c r="E42" s="4" t="inlineStr">
        <is>
          <t>100.00%</t>
        </is>
      </c>
    </row>
    <row r="43">
      <c r="A43" s="4" t="inlineStr">
        <is>
          <t>Maturity year</t>
        </is>
      </c>
      <c r="E43" s="4" t="inlineStr">
        <is>
          <t>2027</t>
        </is>
      </c>
    </row>
    <row r="44">
      <c r="A44" s="4" t="inlineStr">
        <is>
          <t>Deferred issuance costs</t>
        </is>
      </c>
      <c r="G44" s="5" t="n">
        <v>6100000</v>
      </c>
    </row>
    <row r="45">
      <c r="A45" s="4" t="inlineStr">
        <is>
          <t>Exchange Notes Due 2027 [Member]</t>
        </is>
      </c>
    </row>
    <row r="46">
      <c r="A46" s="3" t="inlineStr">
        <is>
          <t>Debt Instrument [Line Items]</t>
        </is>
      </c>
    </row>
    <row r="47">
      <c r="A47" s="4" t="inlineStr">
        <is>
          <t>Principal amount</t>
        </is>
      </c>
      <c r="I47" s="5" t="n">
        <v>500000000</v>
      </c>
    </row>
    <row r="48">
      <c r="A48" s="4" t="inlineStr">
        <is>
          <t>Existing Notes Due 2027 [Member]</t>
        </is>
      </c>
    </row>
    <row r="49">
      <c r="A49" s="3" t="inlineStr">
        <is>
          <t>Debt Instrument [Line Items]</t>
        </is>
      </c>
    </row>
    <row r="50">
      <c r="A50" s="4" t="inlineStr">
        <is>
          <t>Notes payable</t>
        </is>
      </c>
      <c r="F50" s="6" t="n">
        <v>495600000</v>
      </c>
    </row>
    <row r="51">
      <c r="A51" s="4" t="inlineStr">
        <is>
          <t>Senior Notes [Member]</t>
        </is>
      </c>
    </row>
    <row r="52">
      <c r="A52" s="3" t="inlineStr">
        <is>
          <t>Debt Instrument [Line Items]</t>
        </is>
      </c>
    </row>
    <row r="53">
      <c r="A53" s="4" t="inlineStr">
        <is>
          <t>Principal amount</t>
        </is>
      </c>
      <c r="F53" s="5" t="n">
        <v>100000000</v>
      </c>
    </row>
    <row r="54">
      <c r="A54" s="4" t="inlineStr">
        <is>
          <t>Senior Notes [Member] | Extended Maturity [Member]</t>
        </is>
      </c>
    </row>
    <row r="55">
      <c r="A55" s="3" t="inlineStr">
        <is>
          <t>Debt Instrument [Line Items]</t>
        </is>
      </c>
    </row>
    <row r="56">
      <c r="A56" s="4" t="inlineStr">
        <is>
          <t>Extension of the maturity date</t>
        </is>
      </c>
      <c r="F56" s="4" t="inlineStr">
        <is>
          <t>4 years</t>
        </is>
      </c>
    </row>
    <row r="57">
      <c r="A57" s="4" t="inlineStr">
        <is>
          <t>Senior Notes [Member] | Contractual Interest Rate Reduction [Member]</t>
        </is>
      </c>
    </row>
    <row r="58">
      <c r="A58" s="3" t="inlineStr">
        <is>
          <t>Debt Instrument [Line Items]</t>
        </is>
      </c>
    </row>
    <row r="59">
      <c r="A59" s="4" t="inlineStr">
        <is>
          <t>Weighted average interest rate</t>
        </is>
      </c>
      <c r="F59" s="4" t="inlineStr">
        <is>
          <t>105.00%</t>
        </is>
      </c>
    </row>
    <row r="60">
      <c r="A60" s="4" t="inlineStr">
        <is>
          <t>Revolving Credit Facility [Member]</t>
        </is>
      </c>
    </row>
    <row r="61">
      <c r="A61" s="3" t="inlineStr">
        <is>
          <t>Debt Instrument [Line Items]</t>
        </is>
      </c>
    </row>
    <row r="62">
      <c r="A62" s="4" t="inlineStr">
        <is>
          <t>Line of credit facility, outstanding amount</t>
        </is>
      </c>
      <c r="F62" s="5" t="n">
        <v>0</v>
      </c>
    </row>
    <row r="63">
      <c r="A63" s="4" t="inlineStr">
        <is>
          <t>Revolving Credit Facility [Member] | Second Amended And Restated Credit Agreement [Member] | Texas Capital Bank [Member]</t>
        </is>
      </c>
    </row>
    <row r="64">
      <c r="A64" s="3" t="inlineStr">
        <is>
          <t>Debt Instrument [Line Items]</t>
        </is>
      </c>
    </row>
    <row r="65">
      <c r="A65" s="4" t="inlineStr">
        <is>
          <t>Maturity date</t>
        </is>
      </c>
      <c r="B65" s="4" t="inlineStr">
        <is>
          <t>Apr. 30,
		2026</t>
        </is>
      </c>
    </row>
    <row r="66">
      <c r="A66" s="4" t="inlineStr">
        <is>
          <t>Line of credit facility. maximum borrowing capacity</t>
        </is>
      </c>
      <c r="B66" s="5" t="n">
        <v>800000000</v>
      </c>
    </row>
    <row r="67">
      <c r="A67" s="4" t="inlineStr">
        <is>
          <t>Letter of credit sublimit</t>
        </is>
      </c>
      <c r="B67" s="6" t="n">
        <v>250000000</v>
      </c>
    </row>
    <row r="68">
      <c r="A68" s="4" t="inlineStr">
        <is>
          <t>Revolving Credit Facility [Member] | Second Amended And Restated Credit Agreement [Member] | Maximum [Member] | Texas Capital Bank [Member]</t>
        </is>
      </c>
    </row>
    <row r="69">
      <c r="A69" s="3" t="inlineStr">
        <is>
          <t>Debt Instrument [Line Items]</t>
        </is>
      </c>
    </row>
    <row r="70">
      <c r="A70" s="4" t="inlineStr">
        <is>
          <t>Line of credit facility, increased amount</t>
        </is>
      </c>
      <c r="B70" s="5" t="n">
        <v>200000000</v>
      </c>
    </row>
    <row r="71">
      <c r="A71" s="4" t="inlineStr">
        <is>
          <t>Revolving Credit Facility [Member] | Second Amended And Restated Credit Agreement [Member] | Eurodollar Rate [Member] | Minimum [Member]</t>
        </is>
      </c>
    </row>
    <row r="72">
      <c r="A72" s="3" t="inlineStr">
        <is>
          <t>Debt Instrument [Line Items]</t>
        </is>
      </c>
    </row>
    <row r="73">
      <c r="A73" s="4" t="inlineStr">
        <is>
          <t>Basis spread on variable rate</t>
        </is>
      </c>
      <c r="C73" s="4" t="inlineStr">
        <is>
          <t>2.05%</t>
        </is>
      </c>
    </row>
    <row r="74">
      <c r="A74" s="4" t="inlineStr">
        <is>
          <t>Revolving Credit Facility [Member] | Second Amended And Restated Credit Agreement [Member] | Eurodollar Rate [Member] | Maximum [Member]</t>
        </is>
      </c>
    </row>
    <row r="75">
      <c r="A75" s="3" t="inlineStr">
        <is>
          <t>Debt Instrument [Line Items]</t>
        </is>
      </c>
    </row>
    <row r="76">
      <c r="A76" s="4" t="inlineStr">
        <is>
          <t>Basis spread on variable rate</t>
        </is>
      </c>
      <c r="C76" s="4" t="inlineStr">
        <is>
          <t>2.65%</t>
        </is>
      </c>
    </row>
    <row r="77">
      <c r="A77" s="4" t="inlineStr">
        <is>
          <t>Revolving Credit Facility [Member] | Second Amended And Restated Credit Agreement [Member] | Base Rate [Member] | Minimum [Member]</t>
        </is>
      </c>
    </row>
    <row r="78">
      <c r="A78" s="3" t="inlineStr">
        <is>
          <t>Debt Instrument [Line Items]</t>
        </is>
      </c>
    </row>
    <row r="79">
      <c r="A79" s="4" t="inlineStr">
        <is>
          <t>Basis spread on variable rate</t>
        </is>
      </c>
      <c r="C79" s="4" t="inlineStr">
        <is>
          <t>1.05%</t>
        </is>
      </c>
    </row>
    <row r="80">
      <c r="A80" s="4" t="inlineStr">
        <is>
          <t>Revolving Credit Facility [Member] | Second Amended And Restated Credit Agreement [Member] | Base Rate [Member] | Maximum [Member]</t>
        </is>
      </c>
    </row>
    <row r="81">
      <c r="A81" s="3" t="inlineStr">
        <is>
          <t>Debt Instrument [Line Items]</t>
        </is>
      </c>
    </row>
    <row r="82">
      <c r="A82" s="4" t="inlineStr">
        <is>
          <t>Basis spread on variable rate</t>
        </is>
      </c>
      <c r="C82" s="4" t="inlineStr">
        <is>
          <t>1.6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chedule of Outstanding Debt Obligations) (Details) - USD ($) $ in Thousands</t>
        </is>
      </c>
      <c r="B1" s="2" t="inlineStr">
        <is>
          <t>12 Months Ended</t>
        </is>
      </c>
    </row>
    <row r="2">
      <c r="B2" s="2" t="inlineStr">
        <is>
          <t>Dec. 31, 2021</t>
        </is>
      </c>
      <c r="C2" s="2" t="inlineStr">
        <is>
          <t>Aug. 31, 2021</t>
        </is>
      </c>
      <c r="D2" s="2" t="inlineStr">
        <is>
          <t>Dec. 31, 2020</t>
        </is>
      </c>
    </row>
    <row r="3">
      <c r="A3" s="3" t="inlineStr">
        <is>
          <t>Debt Instrument [Line Items]</t>
        </is>
      </c>
    </row>
    <row r="4">
      <c r="A4" s="4" t="inlineStr">
        <is>
          <t>Notes payable</t>
        </is>
      </c>
      <c r="B4" s="5" t="n">
        <v>998936</v>
      </c>
      <c r="D4" s="5" t="n">
        <v>894875</v>
      </c>
    </row>
    <row r="5">
      <c r="A5" s="4" t="inlineStr">
        <is>
          <t>Revolving line of credit</t>
        </is>
      </c>
      <c r="B5" s="4" t="inlineStr">
        <is>
          <t xml:space="preserve"> </t>
        </is>
      </c>
      <c r="D5" s="4" t="inlineStr">
        <is>
          <t xml:space="preserve"> </t>
        </is>
      </c>
    </row>
    <row r="6">
      <c r="A6" s="4" t="inlineStr">
        <is>
          <t>Mortgage repurchase facilities</t>
        </is>
      </c>
      <c r="B6" s="6" t="n">
        <v>331876</v>
      </c>
      <c r="D6" s="6" t="n">
        <v>259050</v>
      </c>
    </row>
    <row r="7">
      <c r="A7" s="4" t="inlineStr">
        <is>
          <t>Total debt</t>
        </is>
      </c>
      <c r="B7" s="6" t="n">
        <v>1330812</v>
      </c>
      <c r="D7" s="6" t="n">
        <v>1153925</v>
      </c>
    </row>
    <row r="8">
      <c r="A8" s="4" t="inlineStr">
        <is>
          <t>Senior Note 3.875% Due August 2029 [Member]</t>
        </is>
      </c>
    </row>
    <row r="9">
      <c r="A9" s="3" t="inlineStr">
        <is>
          <t>Debt Instrument [Line Items]</t>
        </is>
      </c>
    </row>
    <row r="10">
      <c r="A10" s="4" t="inlineStr">
        <is>
          <t>Notes payable</t>
        </is>
      </c>
      <c r="B10" s="5" t="n">
        <v>494117</v>
      </c>
    </row>
    <row r="11">
      <c r="A11" s="4" t="inlineStr">
        <is>
          <t>Interest rate</t>
        </is>
      </c>
      <c r="B11" s="4" t="inlineStr">
        <is>
          <t>3.875%</t>
        </is>
      </c>
      <c r="C11" s="4" t="inlineStr">
        <is>
          <t>3.875%</t>
        </is>
      </c>
    </row>
    <row r="12">
      <c r="A12" s="4" t="inlineStr">
        <is>
          <t>Maturity date</t>
        </is>
      </c>
      <c r="B12" s="4" t="inlineStr">
        <is>
          <t>2029-08</t>
        </is>
      </c>
    </row>
    <row r="13">
      <c r="A13" s="4" t="inlineStr">
        <is>
          <t>Senior Notes 6.750% Due May 2027 [Member]</t>
        </is>
      </c>
    </row>
    <row r="14">
      <c r="A14" s="3" t="inlineStr">
        <is>
          <t>Debt Instrument [Line Items]</t>
        </is>
      </c>
    </row>
    <row r="15">
      <c r="A15" s="4" t="inlineStr">
        <is>
          <t>Notes payable</t>
        </is>
      </c>
      <c r="B15" s="5" t="n">
        <v>495581</v>
      </c>
      <c r="D15" s="6" t="n">
        <v>494768</v>
      </c>
    </row>
    <row r="16">
      <c r="A16" s="4" t="inlineStr">
        <is>
          <t>Interest rate</t>
        </is>
      </c>
      <c r="B16" s="4" t="inlineStr">
        <is>
          <t>6.75%</t>
        </is>
      </c>
    </row>
    <row r="17">
      <c r="A17" s="4" t="inlineStr">
        <is>
          <t>Maturity date</t>
        </is>
      </c>
      <c r="B17" s="4" t="inlineStr">
        <is>
          <t>2027-05</t>
        </is>
      </c>
    </row>
    <row r="18">
      <c r="A18" s="4" t="inlineStr">
        <is>
          <t>Senior Notes 5.875% Due July 2025 [Member]</t>
        </is>
      </c>
    </row>
    <row r="19">
      <c r="A19" s="3" t="inlineStr">
        <is>
          <t>Debt Instrument [Line Items]</t>
        </is>
      </c>
    </row>
    <row r="20">
      <c r="A20" s="4" t="inlineStr">
        <is>
          <t>Notes payable</t>
        </is>
      </c>
      <c r="D20" s="6" t="n">
        <v>396821</v>
      </c>
    </row>
    <row r="21">
      <c r="A21" s="4" t="inlineStr">
        <is>
          <t>Interest rate</t>
        </is>
      </c>
      <c r="B21" s="4" t="inlineStr">
        <is>
          <t>5.875%</t>
        </is>
      </c>
    </row>
    <row r="22">
      <c r="A22" s="4" t="inlineStr">
        <is>
          <t>Maturity date</t>
        </is>
      </c>
      <c r="B22" s="4" t="inlineStr">
        <is>
          <t>2025-07</t>
        </is>
      </c>
    </row>
    <row r="23">
      <c r="A23" s="4" t="inlineStr">
        <is>
          <t>Other Financing Obligations [Member]</t>
        </is>
      </c>
    </row>
    <row r="24">
      <c r="A24" s="3" t="inlineStr">
        <is>
          <t>Debt Instrument [Line Items]</t>
        </is>
      </c>
    </row>
    <row r="25">
      <c r="A25" s="4" t="inlineStr">
        <is>
          <t>Notes payable</t>
        </is>
      </c>
      <c r="B25" s="5" t="n">
        <v>9238</v>
      </c>
      <c r="D25" s="5" t="n">
        <v>32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Aggregate Annual Maturities Of Debt) (Details) - USD ($) $ in Thousands</t>
        </is>
      </c>
      <c r="B1" s="2" t="inlineStr">
        <is>
          <t>Dec. 31, 2021</t>
        </is>
      </c>
      <c r="C1" s="2" t="inlineStr">
        <is>
          <t>Dec. 31, 2020</t>
        </is>
      </c>
    </row>
    <row r="2">
      <c r="A2" s="3" t="inlineStr">
        <is>
          <t>Debt [Abstract]</t>
        </is>
      </c>
    </row>
    <row r="3">
      <c r="A3" s="4" t="inlineStr">
        <is>
          <t>2022</t>
        </is>
      </c>
      <c r="B3" s="5" t="n">
        <v>341114</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6" t="n">
        <v>1000000</v>
      </c>
    </row>
    <row r="9">
      <c r="A9" s="4" t="inlineStr">
        <is>
          <t>Total</t>
        </is>
      </c>
      <c r="B9" s="6" t="n">
        <v>1341114</v>
      </c>
    </row>
    <row r="10">
      <c r="A10" s="4" t="inlineStr">
        <is>
          <t>Less: Discount and deferred financing costs, net on senior notes</t>
        </is>
      </c>
      <c r="B10" s="6" t="n">
        <v>-10302</v>
      </c>
    </row>
    <row r="11">
      <c r="A11" s="4" t="inlineStr">
        <is>
          <t>Total debt (Carrying amount)</t>
        </is>
      </c>
      <c r="B11" s="5" t="n">
        <v>1330812</v>
      </c>
      <c r="C11" s="5" t="n">
        <v>11539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Schedule of Capitalized Interest Costs) (Details) - USD ($) $ in Thousands</t>
        </is>
      </c>
      <c r="B1" s="2" t="inlineStr">
        <is>
          <t>12 Months Ended</t>
        </is>
      </c>
    </row>
    <row r="2">
      <c r="B2" s="2" t="inlineStr">
        <is>
          <t>Dec. 31, 2021</t>
        </is>
      </c>
      <c r="C2" s="2" t="inlineStr">
        <is>
          <t>Dec. 31, 2020</t>
        </is>
      </c>
      <c r="D2" s="2" t="inlineStr">
        <is>
          <t>Dec. 31, 2019</t>
        </is>
      </c>
    </row>
    <row r="3">
      <c r="A3" s="3" t="inlineStr">
        <is>
          <t>Interest [Abstract]</t>
        </is>
      </c>
    </row>
    <row r="4">
      <c r="A4" s="4" t="inlineStr">
        <is>
          <t>Interest capitalized beginning of period</t>
        </is>
      </c>
      <c r="B4" s="5" t="n">
        <v>60838</v>
      </c>
      <c r="C4" s="5" t="n">
        <v>67069</v>
      </c>
      <c r="D4" s="5" t="n">
        <v>53842</v>
      </c>
    </row>
    <row r="5">
      <c r="A5" s="4" t="inlineStr">
        <is>
          <t>Interest capitalized during period</t>
        </is>
      </c>
      <c r="B5" s="6" t="n">
        <v>59387</v>
      </c>
      <c r="C5" s="6" t="n">
        <v>65771</v>
      </c>
      <c r="D5" s="6" t="n">
        <v>74377</v>
      </c>
    </row>
    <row r="6">
      <c r="A6" s="4" t="inlineStr">
        <is>
          <t>Less: capitalized interest in cost of sales</t>
        </is>
      </c>
      <c r="B6" s="6" t="n">
        <v>-66846</v>
      </c>
      <c r="C6" s="6" t="n">
        <v>-72002</v>
      </c>
      <c r="D6" s="6" t="n">
        <v>-61150</v>
      </c>
    </row>
    <row r="7">
      <c r="A7" s="4" t="inlineStr">
        <is>
          <t>Interest capitalized end of period</t>
        </is>
      </c>
      <c r="B7" s="5" t="n">
        <v>53379</v>
      </c>
      <c r="C7" s="5" t="n">
        <v>60838</v>
      </c>
      <c r="D7" s="5" t="n">
        <v>670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Effective tax rate</t>
        </is>
      </c>
      <c r="B4" s="4" t="inlineStr">
        <is>
          <t>21.00%</t>
        </is>
      </c>
      <c r="C4" s="4" t="inlineStr">
        <is>
          <t>21.00%</t>
        </is>
      </c>
      <c r="D4" s="4" t="inlineStr">
        <is>
          <t>21.00%</t>
        </is>
      </c>
    </row>
    <row r="5">
      <c r="A5" s="4" t="inlineStr">
        <is>
          <t>Tax valuation allowance</t>
        </is>
      </c>
      <c r="B5" s="5" t="n">
        <v>0</v>
      </c>
      <c r="C5" s="5" t="n">
        <v>0</v>
      </c>
    </row>
    <row r="6">
      <c r="A6" s="4" t="inlineStr">
        <is>
          <t>Reserves for uncetain tax positions</t>
        </is>
      </c>
      <c r="B6" s="6" t="n">
        <v>0</v>
      </c>
      <c r="C6" s="6" t="n">
        <v>0</v>
      </c>
    </row>
    <row r="7">
      <c r="A7" s="4" t="inlineStr">
        <is>
          <t>Income tax expense impacted by the benefit from Federal Energy Credits</t>
        </is>
      </c>
      <c r="B7" s="6" t="n">
        <v>16451</v>
      </c>
      <c r="C7" s="5" t="n">
        <v>8549</v>
      </c>
      <c r="D7" s="5" t="n">
        <v>17256</v>
      </c>
    </row>
    <row r="8">
      <c r="A8" s="4" t="inlineStr">
        <is>
          <t>Federal income tax credit for each home meets the statute</t>
        </is>
      </c>
      <c r="B8" s="5" t="n">
        <v>2</v>
      </c>
    </row>
    <row r="9">
      <c r="A9" s="4" t="inlineStr">
        <is>
          <t>Maximum [Member] | Federal [Member]</t>
        </is>
      </c>
    </row>
    <row r="10">
      <c r="A10" s="3" t="inlineStr">
        <is>
          <t>Income Tax Examination [Line Items]</t>
        </is>
      </c>
    </row>
    <row r="11">
      <c r="A11" s="4" t="inlineStr">
        <is>
          <t>Income tax year under examination</t>
        </is>
      </c>
      <c r="B11" s="4" t="inlineStr">
        <is>
          <t>2021</t>
        </is>
      </c>
    </row>
    <row r="12">
      <c r="A12" s="4" t="inlineStr">
        <is>
          <t>Minimum [Member] | Federal [Member]</t>
        </is>
      </c>
    </row>
    <row r="13">
      <c r="A13" s="3" t="inlineStr">
        <is>
          <t>Income Tax Examination [Line Items]</t>
        </is>
      </c>
    </row>
    <row r="14">
      <c r="A14" s="4" t="inlineStr">
        <is>
          <t>Income tax year under examination</t>
        </is>
      </c>
      <c r="B14" s="4" t="inlineStr">
        <is>
          <t>2016</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Operating activities</t>
        </is>
      </c>
    </row>
    <row r="4">
      <c r="A4" s="4" t="inlineStr">
        <is>
          <t>Net income</t>
        </is>
      </c>
      <c r="B4" s="5" t="n">
        <v>498504</v>
      </c>
      <c r="C4" s="5" t="n">
        <v>206157</v>
      </c>
      <c r="D4" s="5" t="n">
        <v>112994</v>
      </c>
    </row>
    <row r="5">
      <c r="A5" s="3" t="inlineStr">
        <is>
          <t>Adjustments to reconcile net income to net cash provided by (used in) operating activities:</t>
        </is>
      </c>
    </row>
    <row r="6">
      <c r="A6" s="4" t="inlineStr">
        <is>
          <t>Depreciation and amortization</t>
        </is>
      </c>
      <c r="B6" s="6" t="n">
        <v>10912</v>
      </c>
      <c r="C6" s="6" t="n">
        <v>13141</v>
      </c>
      <c r="D6" s="6" t="n">
        <v>13382</v>
      </c>
    </row>
    <row r="7">
      <c r="A7" s="4" t="inlineStr">
        <is>
          <t>Stock-based compensation expense</t>
        </is>
      </c>
      <c r="B7" s="6" t="n">
        <v>14377</v>
      </c>
      <c r="C7" s="6" t="n">
        <v>18334</v>
      </c>
      <c r="D7" s="6" t="n">
        <v>15316</v>
      </c>
    </row>
    <row r="8">
      <c r="A8" s="4" t="inlineStr">
        <is>
          <t>Fair value of mortgage loans held for sale and other</t>
        </is>
      </c>
      <c r="B8" s="6" t="n">
        <v>5</v>
      </c>
      <c r="C8" s="6" t="n">
        <v>-7145</v>
      </c>
      <c r="D8" s="6" t="n">
        <v>-1566</v>
      </c>
    </row>
    <row r="9">
      <c r="A9" s="4" t="inlineStr">
        <is>
          <t>Loss on debt extinguishment</t>
        </is>
      </c>
      <c r="B9" s="6" t="n">
        <v>14458</v>
      </c>
      <c r="D9" s="6" t="n">
        <v>10832</v>
      </c>
    </row>
    <row r="10">
      <c r="A10" s="4" t="inlineStr">
        <is>
          <t>Inventory impairment and other</t>
        </is>
      </c>
      <c r="B10" s="6" t="n">
        <v>41</v>
      </c>
      <c r="C10" s="6" t="n">
        <v>2172</v>
      </c>
      <c r="D10" s="6" t="n">
        <v>4783</v>
      </c>
    </row>
    <row r="11">
      <c r="A11" s="4" t="inlineStr">
        <is>
          <t>Deferred income taxes</t>
        </is>
      </c>
      <c r="B11" s="6" t="n">
        <v>-8701</v>
      </c>
      <c r="C11" s="6" t="n">
        <v>-1861</v>
      </c>
      <c r="D11" s="6" t="n">
        <v>3174</v>
      </c>
    </row>
    <row r="12">
      <c r="A12" s="4" t="inlineStr">
        <is>
          <t>Loss on disposition of assets</t>
        </is>
      </c>
      <c r="B12" s="6" t="n">
        <v>1483</v>
      </c>
      <c r="C12" s="6" t="n">
        <v>1425</v>
      </c>
      <c r="D12" s="6" t="n">
        <v>361</v>
      </c>
    </row>
    <row r="13">
      <c r="A13" s="3" t="inlineStr">
        <is>
          <t>Changes in assets and liabilities:</t>
        </is>
      </c>
    </row>
    <row r="14">
      <c r="A14" s="4" t="inlineStr">
        <is>
          <t>Cash held in escrow</t>
        </is>
      </c>
      <c r="B14" s="6" t="n">
        <v>-29148</v>
      </c>
      <c r="C14" s="6" t="n">
        <v>12159</v>
      </c>
      <c r="D14" s="6" t="n">
        <v>-10964</v>
      </c>
    </row>
    <row r="15">
      <c r="A15" s="4" t="inlineStr">
        <is>
          <t>Accounts receivable</t>
        </is>
      </c>
      <c r="B15" s="6" t="n">
        <v>-5763</v>
      </c>
      <c r="C15" s="6" t="n">
        <v>5657</v>
      </c>
      <c r="D15" s="6" t="n">
        <v>-13974</v>
      </c>
    </row>
    <row r="16">
      <c r="A16" s="4" t="inlineStr">
        <is>
          <t>Inventories</t>
        </is>
      </c>
      <c r="B16" s="6" t="n">
        <v>-580365</v>
      </c>
      <c r="C16" s="6" t="n">
        <v>94498</v>
      </c>
      <c r="D16" s="6" t="n">
        <v>-129024</v>
      </c>
    </row>
    <row r="17">
      <c r="A17" s="4" t="inlineStr">
        <is>
          <t>Mortgage loans held for sale</t>
        </is>
      </c>
      <c r="B17" s="6" t="n">
        <v>-72378</v>
      </c>
      <c r="C17" s="6" t="n">
        <v>-90248</v>
      </c>
      <c r="D17" s="6" t="n">
        <v>-72853</v>
      </c>
    </row>
    <row r="18">
      <c r="A18" s="4" t="inlineStr">
        <is>
          <t>Prepaid expenses and other assets</t>
        </is>
      </c>
      <c r="B18" s="6" t="n">
        <v>-76478</v>
      </c>
      <c r="C18" s="6" t="n">
        <v>3142</v>
      </c>
      <c r="D18" s="6" t="n">
        <v>43108</v>
      </c>
    </row>
    <row r="19">
      <c r="A19" s="4" t="inlineStr">
        <is>
          <t>Accounts payable</t>
        </is>
      </c>
      <c r="B19" s="6" t="n">
        <v>-23033</v>
      </c>
      <c r="C19" s="6" t="n">
        <v>22918</v>
      </c>
      <c r="D19" s="6" t="n">
        <v>-5113</v>
      </c>
    </row>
    <row r="20">
      <c r="A20" s="4" t="inlineStr">
        <is>
          <t>Accrued expenses and other liabilities</t>
        </is>
      </c>
      <c r="B20" s="6" t="n">
        <v>54933</v>
      </c>
      <c r="C20" s="6" t="n">
        <v>60229</v>
      </c>
      <c r="D20" s="6" t="n">
        <v>-39263</v>
      </c>
    </row>
    <row r="21">
      <c r="A21" s="4" t="inlineStr">
        <is>
          <t>Net cash provided by (used in) operating activities</t>
        </is>
      </c>
      <c r="B21" s="6" t="n">
        <v>-201153</v>
      </c>
      <c r="C21" s="6" t="n">
        <v>340578</v>
      </c>
      <c r="D21" s="6" t="n">
        <v>-68807</v>
      </c>
    </row>
    <row r="22">
      <c r="A22" s="3" t="inlineStr">
        <is>
          <t>Investing activities</t>
        </is>
      </c>
    </row>
    <row r="23">
      <c r="A23" s="4" t="inlineStr">
        <is>
          <t>Purchases of property and equipment</t>
        </is>
      </c>
      <c r="B23" s="6" t="n">
        <v>-11576</v>
      </c>
      <c r="C23" s="6" t="n">
        <v>-9004</v>
      </c>
      <c r="D23" s="6" t="n">
        <v>-16797</v>
      </c>
    </row>
    <row r="24">
      <c r="A24" s="4" t="inlineStr">
        <is>
          <t>Proceeds from sale of property and equipment and intangible asset</t>
        </is>
      </c>
      <c r="B24" s="6" t="n">
        <v>2666</v>
      </c>
      <c r="C24" s="6" t="n">
        <v>482</v>
      </c>
      <c r="D24" s="6" t="n">
        <v>2410</v>
      </c>
    </row>
    <row r="25">
      <c r="A25" s="4" t="inlineStr">
        <is>
          <t>Proceeds from secured note receivable and other</t>
        </is>
      </c>
      <c r="B25" s="6" t="n">
        <v>2434</v>
      </c>
      <c r="C25" s="6" t="n">
        <v>117</v>
      </c>
      <c r="D25" s="6" t="n">
        <v>104</v>
      </c>
    </row>
    <row r="26">
      <c r="A26" s="4" t="inlineStr">
        <is>
          <t>Net cash used in investing activities</t>
        </is>
      </c>
      <c r="B26" s="6" t="n">
        <v>-6476</v>
      </c>
      <c r="C26" s="6" t="n">
        <v>-8405</v>
      </c>
      <c r="D26" s="6" t="n">
        <v>-14283</v>
      </c>
    </row>
    <row r="27">
      <c r="A27" s="3" t="inlineStr">
        <is>
          <t>Financing activities</t>
        </is>
      </c>
    </row>
    <row r="28">
      <c r="A28" s="4" t="inlineStr">
        <is>
          <t>Borrowings under revolving credit facilities</t>
        </is>
      </c>
      <c r="B28" s="6" t="n">
        <v>30000</v>
      </c>
      <c r="C28" s="6" t="n">
        <v>678000</v>
      </c>
      <c r="D28" s="6" t="n">
        <v>1548500</v>
      </c>
    </row>
    <row r="29">
      <c r="A29" s="4" t="inlineStr">
        <is>
          <t>Payments on revolving credit facilities</t>
        </is>
      </c>
      <c r="B29" s="6" t="n">
        <v>-30000</v>
      </c>
      <c r="C29" s="6" t="n">
        <v>-746700</v>
      </c>
      <c r="D29" s="6" t="n">
        <v>-1682300</v>
      </c>
    </row>
    <row r="30">
      <c r="A30" s="4" t="inlineStr">
        <is>
          <t>Proceeds from issuance of insurance premium notes and other</t>
        </is>
      </c>
      <c r="B30" s="6" t="n">
        <v>21484</v>
      </c>
      <c r="C30" s="6" t="n">
        <v>5778</v>
      </c>
      <c r="D30" s="6" t="n">
        <v>13719</v>
      </c>
    </row>
    <row r="31">
      <c r="A31" s="4" t="inlineStr">
        <is>
          <t>Principal payments on insurance premium notes and other</t>
        </is>
      </c>
      <c r="B31" s="6" t="n">
        <v>-15532</v>
      </c>
      <c r="C31" s="6" t="n">
        <v>-8769</v>
      </c>
      <c r="D31" s="6" t="n">
        <v>-20237</v>
      </c>
    </row>
    <row r="32">
      <c r="A32" s="4" t="inlineStr">
        <is>
          <t>Debt issuance costs</t>
        </is>
      </c>
      <c r="B32" s="6" t="n">
        <v>-6159</v>
      </c>
      <c r="C32" s="6" t="n">
        <v>-392</v>
      </c>
      <c r="D32" s="6" t="n">
        <v>-6140</v>
      </c>
    </row>
    <row r="33">
      <c r="A33" s="4" t="inlineStr">
        <is>
          <t>Net proceeds from mortgage repurchase facilities</t>
        </is>
      </c>
      <c r="B33" s="6" t="n">
        <v>72826</v>
      </c>
      <c r="C33" s="6" t="n">
        <v>84955</v>
      </c>
      <c r="D33" s="6" t="n">
        <v>69540</v>
      </c>
    </row>
    <row r="34">
      <c r="A34" s="4" t="inlineStr">
        <is>
          <t>Net proceeds from issuances of common stock</t>
        </is>
      </c>
      <c r="D34" s="6" t="n">
        <v>79052</v>
      </c>
    </row>
    <row r="35">
      <c r="A35" s="4" t="inlineStr">
        <is>
          <t>Withholding of common stock upon vesting of restricted stock units</t>
        </is>
      </c>
      <c r="B35" s="6" t="n">
        <v>-13726</v>
      </c>
      <c r="C35" s="6" t="n">
        <v>-5100</v>
      </c>
      <c r="D35" s="6" t="n">
        <v>-3583</v>
      </c>
    </row>
    <row r="36">
      <c r="A36" s="4" t="inlineStr">
        <is>
          <t>Repurchases of common stock under stock repurchase program</t>
        </is>
      </c>
      <c r="D36" s="6" t="n">
        <v>-1439</v>
      </c>
    </row>
    <row r="37">
      <c r="A37" s="4" t="inlineStr">
        <is>
          <t>Dividend payments</t>
        </is>
      </c>
      <c r="B37" s="6" t="n">
        <v>-15192</v>
      </c>
    </row>
    <row r="38">
      <c r="A38" s="4" t="inlineStr">
        <is>
          <t>Other</t>
        </is>
      </c>
      <c r="B38" s="6" t="n">
        <v>-160</v>
      </c>
      <c r="C38" s="6" t="n">
        <v>-385</v>
      </c>
    </row>
    <row r="39">
      <c r="A39" s="4" t="inlineStr">
        <is>
          <t>Net cash provided by financing activities</t>
        </is>
      </c>
      <c r="B39" s="6" t="n">
        <v>131789</v>
      </c>
      <c r="C39" s="6" t="n">
        <v>7387</v>
      </c>
      <c r="D39" s="6" t="n">
        <v>105170</v>
      </c>
    </row>
    <row r="40">
      <c r="A40" s="4" t="inlineStr">
        <is>
          <t>Net increase (decrease)</t>
        </is>
      </c>
      <c r="B40" s="6" t="n">
        <v>-75840</v>
      </c>
      <c r="C40" s="6" t="n">
        <v>339560</v>
      </c>
      <c r="D40" s="6" t="n">
        <v>22080</v>
      </c>
    </row>
    <row r="41">
      <c r="A41" s="4" t="inlineStr">
        <is>
          <t>Cash and cash equivalents and Restricted cash, Beginning of period</t>
        </is>
      </c>
      <c r="B41" s="6" t="n">
        <v>398081</v>
      </c>
      <c r="C41" s="6" t="n">
        <v>58521</v>
      </c>
      <c r="D41" s="6" t="n">
        <v>36441</v>
      </c>
    </row>
    <row r="42">
      <c r="A42" s="4" t="inlineStr">
        <is>
          <t>Cash and cash equivalents and Restricted cash, End of period</t>
        </is>
      </c>
      <c r="B42" s="6" t="n">
        <v>322241</v>
      </c>
      <c r="C42" s="6" t="n">
        <v>398081</v>
      </c>
      <c r="D42" s="6" t="n">
        <v>58521</v>
      </c>
    </row>
    <row r="43">
      <c r="A43" s="3" t="inlineStr">
        <is>
          <t>Supplemental cash flow disclosure</t>
        </is>
      </c>
    </row>
    <row r="44">
      <c r="A44" s="4" t="inlineStr">
        <is>
          <t>Cash paid for income taxes</t>
        </is>
      </c>
      <c r="B44" s="6" t="n">
        <v>155590</v>
      </c>
      <c r="C44" s="6" t="n">
        <v>48789</v>
      </c>
      <c r="D44" s="6" t="n">
        <v>26936</v>
      </c>
    </row>
    <row r="45">
      <c r="A45" s="3" t="inlineStr">
        <is>
          <t>Cash and cash equivalents and Restricted cash</t>
        </is>
      </c>
    </row>
    <row r="46">
      <c r="A46" s="4" t="inlineStr">
        <is>
          <t>Cash and cash equivalents</t>
        </is>
      </c>
      <c r="B46" s="6" t="n">
        <v>316310</v>
      </c>
      <c r="C46" s="6" t="n">
        <v>394001</v>
      </c>
      <c r="D46" s="6" t="n">
        <v>55436</v>
      </c>
    </row>
    <row r="47">
      <c r="A47" s="4" t="inlineStr">
        <is>
          <t>Restricted cash (Note 6)</t>
        </is>
      </c>
      <c r="B47" s="6" t="n">
        <v>5931</v>
      </c>
      <c r="C47" s="5" t="n">
        <v>4080</v>
      </c>
      <c r="D47" s="6" t="n">
        <v>3085</v>
      </c>
    </row>
    <row r="48">
      <c r="A48" s="4" t="inlineStr">
        <is>
          <t>Senior Notes Due 2029 [Member]</t>
        </is>
      </c>
    </row>
    <row r="49">
      <c r="A49" s="3" t="inlineStr">
        <is>
          <t>Financing activities</t>
        </is>
      </c>
    </row>
    <row r="50">
      <c r="A50" s="4" t="inlineStr">
        <is>
          <t>Proceeds from issuance of senior notes</t>
        </is>
      </c>
      <c r="B50" s="6" t="n">
        <v>500000</v>
      </c>
    </row>
    <row r="51">
      <c r="A51" s="4" t="inlineStr">
        <is>
          <t>Senior Notes Due 2025 [Member]</t>
        </is>
      </c>
    </row>
    <row r="52">
      <c r="A52" s="3" t="inlineStr">
        <is>
          <t>Financing activities</t>
        </is>
      </c>
    </row>
    <row r="53">
      <c r="A53" s="4" t="inlineStr">
        <is>
          <t>Extinguishment of senior notes</t>
        </is>
      </c>
      <c r="B53" s="5" t="n">
        <v>-411752</v>
      </c>
    </row>
    <row r="54">
      <c r="A54" s="4" t="inlineStr">
        <is>
          <t>Senior Notes Due 2027 [Member]</t>
        </is>
      </c>
    </row>
    <row r="55">
      <c r="A55" s="3" t="inlineStr">
        <is>
          <t>Financing activities</t>
        </is>
      </c>
    </row>
    <row r="56">
      <c r="A56" s="4" t="inlineStr">
        <is>
          <t>Proceeds from issuance of senior notes</t>
        </is>
      </c>
      <c r="D56" s="6" t="n">
        <v>500000</v>
      </c>
    </row>
    <row r="57">
      <c r="A57" s="4" t="inlineStr">
        <is>
          <t>Senior Notes Due 2022 [Member]</t>
        </is>
      </c>
    </row>
    <row r="58">
      <c r="A58" s="3" t="inlineStr">
        <is>
          <t>Financing activities</t>
        </is>
      </c>
    </row>
    <row r="59">
      <c r="A59" s="4" t="inlineStr">
        <is>
          <t>Extinguishment of senior notes</t>
        </is>
      </c>
      <c r="D59" s="5" t="n">
        <v>-3919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Federal</t>
        </is>
      </c>
      <c r="B4" s="5" t="n">
        <v>120448</v>
      </c>
      <c r="C4" s="5" t="n">
        <v>51741</v>
      </c>
      <c r="D4" s="5" t="n">
        <v>9113</v>
      </c>
    </row>
    <row r="5">
      <c r="A5" s="4" t="inlineStr">
        <is>
          <t>State and local</t>
        </is>
      </c>
      <c r="B5" s="6" t="n">
        <v>30871</v>
      </c>
      <c r="C5" s="6" t="n">
        <v>14203</v>
      </c>
      <c r="D5" s="6" t="n">
        <v>7354</v>
      </c>
    </row>
    <row r="6">
      <c r="A6" s="4" t="inlineStr">
        <is>
          <t>Total current</t>
        </is>
      </c>
      <c r="B6" s="6" t="n">
        <v>151319</v>
      </c>
      <c r="C6" s="6" t="n">
        <v>65944</v>
      </c>
      <c r="D6" s="6" t="n">
        <v>16467</v>
      </c>
    </row>
    <row r="7">
      <c r="A7" s="4" t="inlineStr">
        <is>
          <t>Federal</t>
        </is>
      </c>
      <c r="B7" s="6" t="n">
        <v>-7151</v>
      </c>
      <c r="C7" s="6" t="n">
        <v>-1375</v>
      </c>
      <c r="D7" s="6" t="n">
        <v>2528</v>
      </c>
    </row>
    <row r="8">
      <c r="A8" s="4" t="inlineStr">
        <is>
          <t>State and local</t>
        </is>
      </c>
      <c r="B8" s="6" t="n">
        <v>-1550</v>
      </c>
      <c r="C8" s="6" t="n">
        <v>-486</v>
      </c>
      <c r="D8" s="6" t="n">
        <v>646</v>
      </c>
    </row>
    <row r="9">
      <c r="A9" s="4" t="inlineStr">
        <is>
          <t>Total deferred</t>
        </is>
      </c>
      <c r="B9" s="6" t="n">
        <v>-8701</v>
      </c>
      <c r="C9" s="6" t="n">
        <v>-1861</v>
      </c>
      <c r="D9" s="6" t="n">
        <v>3174</v>
      </c>
    </row>
    <row r="10">
      <c r="A10" s="4" t="inlineStr">
        <is>
          <t>Income tax expense</t>
        </is>
      </c>
      <c r="B10" s="5" t="n">
        <v>142618</v>
      </c>
      <c r="C10" s="5" t="n">
        <v>64083</v>
      </c>
      <c r="D10" s="5" t="n">
        <v>196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y Expense)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Statutory income tax expense</t>
        </is>
      </c>
      <c r="B4" s="5" t="n">
        <v>134636</v>
      </c>
      <c r="C4" s="5" t="n">
        <v>56730</v>
      </c>
      <c r="D4" s="5" t="n">
        <v>27844</v>
      </c>
    </row>
    <row r="5">
      <c r="A5" s="4" t="inlineStr">
        <is>
          <t>State income tax expense, net of federal income tax expense</t>
        </is>
      </c>
      <c r="B5" s="6" t="n">
        <v>24123</v>
      </c>
      <c r="C5" s="6" t="n">
        <v>11153</v>
      </c>
      <c r="D5" s="6" t="n">
        <v>5483</v>
      </c>
    </row>
    <row r="6">
      <c r="A6" s="4" t="inlineStr">
        <is>
          <t>Executive compensation</t>
        </is>
      </c>
      <c r="B6" s="6" t="n">
        <v>3520</v>
      </c>
      <c r="C6" s="6" t="n">
        <v>4566</v>
      </c>
      <c r="D6" s="6" t="n">
        <v>4123</v>
      </c>
    </row>
    <row r="7">
      <c r="A7" s="4" t="inlineStr">
        <is>
          <t>Excess tax benefits upon vesting of share based payment awards</t>
        </is>
      </c>
      <c r="B7" s="6" t="n">
        <v>-764</v>
      </c>
      <c r="C7" s="6" t="n">
        <v>-108</v>
      </c>
      <c r="D7" s="6" t="n">
        <v>-252</v>
      </c>
    </row>
    <row r="8">
      <c r="A8" s="4" t="inlineStr">
        <is>
          <t>Federal energy credits</t>
        </is>
      </c>
      <c r="B8" s="6" t="n">
        <v>-16451</v>
      </c>
      <c r="C8" s="6" t="n">
        <v>-8549</v>
      </c>
      <c r="D8" s="6" t="n">
        <v>-17256</v>
      </c>
    </row>
    <row r="9">
      <c r="A9" s="4" t="inlineStr">
        <is>
          <t>State tax credits</t>
        </is>
      </c>
      <c r="B9" s="6" t="n">
        <v>-1220</v>
      </c>
      <c r="C9" s="6" t="n">
        <v>-900</v>
      </c>
    </row>
    <row r="10">
      <c r="A10" s="4" t="inlineStr">
        <is>
          <t>Other</t>
        </is>
      </c>
      <c r="B10" s="6" t="n">
        <v>-1226</v>
      </c>
      <c r="C10" s="6" t="n">
        <v>1191</v>
      </c>
      <c r="D10" s="6" t="n">
        <v>-301</v>
      </c>
    </row>
    <row r="11">
      <c r="A11" s="4" t="inlineStr">
        <is>
          <t>Income tax expense</t>
        </is>
      </c>
      <c r="B11" s="5" t="n">
        <v>142618</v>
      </c>
      <c r="C11" s="5" t="n">
        <v>64083</v>
      </c>
      <c r="D11" s="5" t="n">
        <v>196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Income Taxes [Abstract]</t>
        </is>
      </c>
    </row>
    <row r="3">
      <c r="A3" s="4" t="inlineStr">
        <is>
          <t>Warranty reserves</t>
        </is>
      </c>
      <c r="B3" s="5" t="n">
        <v>3265</v>
      </c>
      <c r="C3" s="5" t="n">
        <v>3389</v>
      </c>
    </row>
    <row r="4">
      <c r="A4" s="4" t="inlineStr">
        <is>
          <t>Stock-based compensation</t>
        </is>
      </c>
      <c r="B4" s="6" t="n">
        <v>770</v>
      </c>
      <c r="C4" s="6" t="n">
        <v>841</v>
      </c>
    </row>
    <row r="5">
      <c r="A5" s="4" t="inlineStr">
        <is>
          <t>Accrued compensation and other</t>
        </is>
      </c>
      <c r="B5" s="6" t="n">
        <v>16151</v>
      </c>
      <c r="C5" s="6" t="n">
        <v>9949</v>
      </c>
    </row>
    <row r="6">
      <c r="A6" s="4" t="inlineStr">
        <is>
          <t>Inventories, additional costs capitalized for tax</t>
        </is>
      </c>
      <c r="B6" s="6" t="n">
        <v>6959</v>
      </c>
      <c r="C6" s="6" t="n">
        <v>2028</v>
      </c>
    </row>
    <row r="7">
      <c r="A7" s="4" t="inlineStr">
        <is>
          <t>Lease liabilities</t>
        </is>
      </c>
      <c r="B7" s="6" t="n">
        <v>4433</v>
      </c>
      <c r="C7" s="6" t="n">
        <v>4245</v>
      </c>
    </row>
    <row r="8">
      <c r="A8" s="4" t="inlineStr">
        <is>
          <t>Other</t>
        </is>
      </c>
      <c r="B8" s="6" t="n">
        <v>2205</v>
      </c>
      <c r="C8" s="6" t="n">
        <v>1794</v>
      </c>
    </row>
    <row r="9">
      <c r="A9" s="4" t="inlineStr">
        <is>
          <t>Deferred tax asset</t>
        </is>
      </c>
      <c r="B9" s="6" t="n">
        <v>33783</v>
      </c>
      <c r="C9" s="6" t="n">
        <v>22246</v>
      </c>
    </row>
    <row r="10">
      <c r="A10" s="4" t="inlineStr">
        <is>
          <t>Prepaid expenses</t>
        </is>
      </c>
      <c r="B10" s="6" t="n">
        <v>-246</v>
      </c>
      <c r="C10" s="6" t="n">
        <v>-141</v>
      </c>
    </row>
    <row r="11">
      <c r="A11" s="4" t="inlineStr">
        <is>
          <t>Property and equipment</t>
        </is>
      </c>
      <c r="B11" s="6" t="n">
        <v>-4801</v>
      </c>
      <c r="C11" s="6" t="n">
        <v>-4658</v>
      </c>
    </row>
    <row r="12">
      <c r="A12" s="4" t="inlineStr">
        <is>
          <t>Mortgage servicing rights</t>
        </is>
      </c>
      <c r="B12" s="6" t="n">
        <v>-3352</v>
      </c>
      <c r="C12" s="6" t="n">
        <v>-1009</v>
      </c>
    </row>
    <row r="13">
      <c r="A13" s="4" t="inlineStr">
        <is>
          <t>Right of use assets</t>
        </is>
      </c>
      <c r="B13" s="6" t="n">
        <v>-4145</v>
      </c>
      <c r="C13" s="6" t="n">
        <v>-3988</v>
      </c>
    </row>
    <row r="14">
      <c r="A14" s="4" t="inlineStr">
        <is>
          <t>Deferred tax liability</t>
        </is>
      </c>
      <c r="B14" s="6" t="n">
        <v>-12544</v>
      </c>
      <c r="C14" s="6" t="n">
        <v>-9796</v>
      </c>
    </row>
    <row r="15">
      <c r="A15" s="4" t="inlineStr">
        <is>
          <t>Net deferred tax asset</t>
        </is>
      </c>
      <c r="B15" s="5" t="n">
        <v>21239</v>
      </c>
      <c r="C15" s="5" t="n">
        <v>124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5" customWidth="1" min="2" max="2"/>
    <col width="25" customWidth="1" min="3" max="3"/>
    <col width="21" customWidth="1" min="4" max="4"/>
  </cols>
  <sheetData>
    <row r="1">
      <c r="A1" s="1" t="inlineStr">
        <is>
          <t>Fair Value Disclosures (Narrative) (Details) $ in Thousands</t>
        </is>
      </c>
      <c r="B1" s="2" t="inlineStr">
        <is>
          <t>12 Months Ended</t>
        </is>
      </c>
    </row>
    <row r="2">
      <c r="B2" s="2" t="inlineStr">
        <is>
          <t>Dec. 31, 2021USD ($)item</t>
        </is>
      </c>
      <c r="C2" s="2" t="inlineStr">
        <is>
          <t>Dec. 31, 2020USD ($)item</t>
        </is>
      </c>
      <c r="D2" s="2" t="inlineStr">
        <is>
          <t>Dec. 31, 2019USD ($)</t>
        </is>
      </c>
    </row>
    <row r="3">
      <c r="A3" s="3" t="inlineStr">
        <is>
          <t>Fair Value, Balance Sheet Grouping, Financial Statement Captions [Line Items]</t>
        </is>
      </c>
    </row>
    <row r="4">
      <c r="A4" s="4" t="inlineStr">
        <is>
          <t>Inventory before impairment</t>
        </is>
      </c>
      <c r="C4" s="5" t="n">
        <v>12000</v>
      </c>
    </row>
    <row r="5">
      <c r="A5" s="4" t="inlineStr">
        <is>
          <t>Number of communities impairment charges | item</t>
        </is>
      </c>
      <c r="B5" s="6" t="n">
        <v>1</v>
      </c>
      <c r="C5" s="6" t="n">
        <v>4</v>
      </c>
    </row>
    <row r="6">
      <c r="A6" s="4" t="inlineStr">
        <is>
          <t>Impairment charge</t>
        </is>
      </c>
      <c r="B6" s="5" t="n">
        <v>41</v>
      </c>
      <c r="C6" s="5" t="n">
        <v>2172</v>
      </c>
      <c r="D6" s="5" t="n">
        <v>4783</v>
      </c>
    </row>
    <row r="7">
      <c r="A7" s="4" t="inlineStr">
        <is>
          <t>Level 3 [Member]</t>
        </is>
      </c>
    </row>
    <row r="8">
      <c r="A8" s="3" t="inlineStr">
        <is>
          <t>Fair Value, Balance Sheet Grouping, Financial Statement Captions [Line Items]</t>
        </is>
      </c>
    </row>
    <row r="9">
      <c r="A9" s="4" t="inlineStr">
        <is>
          <t>Inventory</t>
        </is>
      </c>
      <c r="C9" s="5" t="n">
        <v>98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Disclosures (Schedule of Assets and Liabilities Measured at Fair Value) (Details) $ in Thousands</t>
        </is>
      </c>
      <c r="B1" s="2" t="inlineStr">
        <is>
          <t>12 Months Ended</t>
        </is>
      </c>
    </row>
    <row r="2">
      <c r="B2" s="2" t="inlineStr">
        <is>
          <t>Dec. 31, 2021USD ($)$ / item</t>
        </is>
      </c>
      <c r="C2" s="2" t="inlineStr">
        <is>
          <t>Dec. 31, 2020USD ($)$ / item</t>
        </is>
      </c>
    </row>
    <row r="3">
      <c r="A3" s="3" t="inlineStr">
        <is>
          <t>Fair Value, Balance Sheet Grouping, Financial Statement Captions [Line Items]</t>
        </is>
      </c>
    </row>
    <row r="4">
      <c r="A4" s="4" t="inlineStr">
        <is>
          <t>Mortgage loans held for sale</t>
        </is>
      </c>
      <c r="B4" s="5" t="n">
        <v>353063</v>
      </c>
      <c r="C4" s="5" t="n">
        <v>282639</v>
      </c>
    </row>
    <row r="5">
      <c r="A5" s="4" t="inlineStr">
        <is>
          <t>Derivative liabilities</t>
        </is>
      </c>
      <c r="B5" s="5" t="n">
        <v>359</v>
      </c>
      <c r="C5" s="5" t="n">
        <v>3807</v>
      </c>
    </row>
    <row r="6">
      <c r="A6" s="4" t="inlineStr">
        <is>
          <t>Mortgage servicing rights, cost to service per year per loan | $ / item</t>
        </is>
      </c>
      <c r="B6" s="10" t="n">
        <v>0.08500000000000001</v>
      </c>
      <c r="C6" s="10" t="n">
        <v>0.08400000000000001</v>
      </c>
    </row>
    <row r="7">
      <c r="A7" s="4" t="inlineStr">
        <is>
          <t>Prepayment Rate [Member]</t>
        </is>
      </c>
    </row>
    <row r="8">
      <c r="A8" s="3" t="inlineStr">
        <is>
          <t>Fair Value, Balance Sheet Grouping, Financial Statement Captions [Line Items]</t>
        </is>
      </c>
    </row>
    <row r="9">
      <c r="A9" s="4" t="inlineStr">
        <is>
          <t>Mortgage servicing rights rates</t>
        </is>
      </c>
      <c r="B9" s="9" t="n">
        <v>8.5</v>
      </c>
      <c r="C9" s="9" t="n">
        <v>10.4</v>
      </c>
    </row>
    <row r="10">
      <c r="A10" s="4" t="inlineStr">
        <is>
          <t>Discount Rate [Member]</t>
        </is>
      </c>
    </row>
    <row r="11">
      <c r="A11" s="3" t="inlineStr">
        <is>
          <t>Fair Value, Balance Sheet Grouping, Financial Statement Captions [Line Items]</t>
        </is>
      </c>
    </row>
    <row r="12">
      <c r="A12" s="4" t="inlineStr">
        <is>
          <t>Mortgage servicing rights rates</t>
        </is>
      </c>
      <c r="B12" s="9" t="n">
        <v>9.9</v>
      </c>
      <c r="C12" s="9" t="n">
        <v>9.800000000000001</v>
      </c>
    </row>
    <row r="13">
      <c r="A13" s="4" t="inlineStr">
        <is>
          <t>Level 2 [Member] | Recurring [Member] | Mortgage Loan Held For Sale [Member]</t>
        </is>
      </c>
    </row>
    <row r="14">
      <c r="A14" s="3" t="inlineStr">
        <is>
          <t>Fair Value, Balance Sheet Grouping, Financial Statement Captions [Line Items]</t>
        </is>
      </c>
    </row>
    <row r="15">
      <c r="A15" s="4" t="inlineStr">
        <is>
          <t>Mortgage loans held for sale</t>
        </is>
      </c>
      <c r="B15" s="5" t="n">
        <v>353063</v>
      </c>
      <c r="C15" s="5" t="n">
        <v>282639</v>
      </c>
    </row>
    <row r="16">
      <c r="A16" s="4" t="inlineStr">
        <is>
          <t>Level 2 [Member] | Recurring [Member] | Prepaid Expenses And Other Assets [Member]</t>
        </is>
      </c>
    </row>
    <row r="17">
      <c r="A17" s="3" t="inlineStr">
        <is>
          <t>Fair Value, Balance Sheet Grouping, Financial Statement Captions [Line Items]</t>
        </is>
      </c>
    </row>
    <row r="18">
      <c r="A18" s="4" t="inlineStr">
        <is>
          <t>Derivative assets</t>
        </is>
      </c>
      <c r="B18" s="6" t="n">
        <v>5944</v>
      </c>
      <c r="C18" s="6" t="n">
        <v>7755</v>
      </c>
    </row>
    <row r="19">
      <c r="A19" s="4" t="inlineStr">
        <is>
          <t>Level 2 [Member] | Recurring [Member] | Accrued Expenses And Other Liabilities [Member]</t>
        </is>
      </c>
    </row>
    <row r="20">
      <c r="A20" s="3" t="inlineStr">
        <is>
          <t>Fair Value, Balance Sheet Grouping, Financial Statement Captions [Line Items]</t>
        </is>
      </c>
    </row>
    <row r="21">
      <c r="A21" s="4" t="inlineStr">
        <is>
          <t>Derivative liabilities</t>
        </is>
      </c>
      <c r="B21" s="6" t="n">
        <v>359</v>
      </c>
      <c r="C21" s="6" t="n">
        <v>3807</v>
      </c>
    </row>
    <row r="22">
      <c r="A22" s="4" t="inlineStr">
        <is>
          <t>Level 3 [Member] | Recurring [Member] | Prepaid Expenses And Other Assets [Member]</t>
        </is>
      </c>
    </row>
    <row r="23">
      <c r="A23" s="3" t="inlineStr">
        <is>
          <t>Fair Value, Balance Sheet Grouping, Financial Statement Captions [Line Items]</t>
        </is>
      </c>
    </row>
    <row r="24">
      <c r="A24" s="4" t="inlineStr">
        <is>
          <t>Mortgage loans held for investment</t>
        </is>
      </c>
      <c r="B24" s="6" t="n">
        <v>13456</v>
      </c>
      <c r="C24" s="6" t="n">
        <v>8727</v>
      </c>
    </row>
    <row r="25">
      <c r="A25" s="4" t="inlineStr">
        <is>
          <t>Mortgage servicing rights</t>
        </is>
      </c>
      <c r="B25" s="5" t="n">
        <v>13701</v>
      </c>
      <c r="C25" s="5" t="n">
        <v>41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Schedule of Reconciliation of Level 3 Recurring at Fair Value) (Details) - Level 3 [Member] - Recurring [Member] - USD ($) $ in Thousands</t>
        </is>
      </c>
      <c r="B1" s="2" t="inlineStr">
        <is>
          <t>12 Months Ended</t>
        </is>
      </c>
    </row>
    <row r="2">
      <c r="B2" s="2" t="inlineStr">
        <is>
          <t>Dec. 31, 2021</t>
        </is>
      </c>
      <c r="C2" s="2" t="inlineStr">
        <is>
          <t>Dec. 31, 2020</t>
        </is>
      </c>
    </row>
    <row r="3">
      <c r="A3" s="4" t="inlineStr">
        <is>
          <t>Mortgage Servicing Rights [Member]</t>
        </is>
      </c>
    </row>
    <row r="4">
      <c r="A4" s="3" t="inlineStr">
        <is>
          <t>Fair Value, Assets Measured on Recurring Basis, Unobservable Input Reconciliation [Line Items]</t>
        </is>
      </c>
    </row>
    <row r="5">
      <c r="A5" s="4" t="inlineStr">
        <is>
          <t>Beginning of period</t>
        </is>
      </c>
      <c r="B5" s="5" t="n">
        <v>4115</v>
      </c>
      <c r="C5" s="4" t="inlineStr">
        <is>
          <t xml:space="preserve"> </t>
        </is>
      </c>
    </row>
    <row r="6">
      <c r="A6" s="4" t="inlineStr">
        <is>
          <t>Originations</t>
        </is>
      </c>
      <c r="B6" s="6" t="n">
        <v>10295</v>
      </c>
      <c r="C6" s="6" t="n">
        <v>4115</v>
      </c>
    </row>
    <row r="7">
      <c r="A7" s="4" t="inlineStr">
        <is>
          <t>Settlements</t>
        </is>
      </c>
      <c r="B7" s="6" t="n">
        <v>-920</v>
      </c>
      <c r="C7" s="4" t="inlineStr">
        <is>
          <t xml:space="preserve"> </t>
        </is>
      </c>
    </row>
    <row r="8">
      <c r="A8" s="4" t="inlineStr">
        <is>
          <t>Changes in fair value</t>
        </is>
      </c>
      <c r="B8" s="6" t="n">
        <v>211</v>
      </c>
      <c r="C8" s="4" t="inlineStr">
        <is>
          <t xml:space="preserve"> </t>
        </is>
      </c>
    </row>
    <row r="9">
      <c r="A9" s="4" t="inlineStr">
        <is>
          <t>End of period</t>
        </is>
      </c>
      <c r="B9" s="6" t="n">
        <v>13701</v>
      </c>
      <c r="C9" s="6" t="n">
        <v>4115</v>
      </c>
    </row>
    <row r="10">
      <c r="A10" s="4" t="inlineStr">
        <is>
          <t>Mortgage Loans Held-For-Investment [Member]</t>
        </is>
      </c>
    </row>
    <row r="11">
      <c r="A11" s="3" t="inlineStr">
        <is>
          <t>Fair Value, Assets Measured on Recurring Basis, Unobservable Input Reconciliation [Line Items]</t>
        </is>
      </c>
    </row>
    <row r="12">
      <c r="A12" s="4" t="inlineStr">
        <is>
          <t>Beginning of period</t>
        </is>
      </c>
      <c r="B12" s="6" t="n">
        <v>8727</v>
      </c>
      <c r="C12" s="6" t="n">
        <v>3385</v>
      </c>
    </row>
    <row r="13">
      <c r="A13" s="4" t="inlineStr">
        <is>
          <t>Transfers from loans held for sale</t>
        </is>
      </c>
      <c r="B13" s="6" t="n">
        <v>7075</v>
      </c>
      <c r="C13" s="6" t="n">
        <v>7050</v>
      </c>
    </row>
    <row r="14">
      <c r="A14" s="4" t="inlineStr">
        <is>
          <t>Settlements</t>
        </is>
      </c>
      <c r="B14" s="6" t="n">
        <v>-2235</v>
      </c>
      <c r="C14" s="6" t="n">
        <v>-1525</v>
      </c>
    </row>
    <row r="15">
      <c r="A15" s="4" t="inlineStr">
        <is>
          <t>Reduction in unpaid principal balance</t>
        </is>
      </c>
      <c r="B15" s="6" t="n">
        <v>-213</v>
      </c>
      <c r="C15" s="6" t="n">
        <v>-111</v>
      </c>
    </row>
    <row r="16">
      <c r="A16" s="4" t="inlineStr">
        <is>
          <t>Changes in fair value</t>
        </is>
      </c>
      <c r="B16" s="6" t="n">
        <v>102</v>
      </c>
      <c r="C16" s="6" t="n">
        <v>-72</v>
      </c>
    </row>
    <row r="17">
      <c r="A17" s="4" t="inlineStr">
        <is>
          <t>End of period</t>
        </is>
      </c>
      <c r="B17" s="5" t="n">
        <v>13456</v>
      </c>
      <c r="C17" s="5" t="n">
        <v>87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Schedule of Carrying Values and Fair Values of Financial Instruments) (Details) - USD ($) $ in Thousands</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Cash and cash equivalents</t>
        </is>
      </c>
      <c r="B4" s="5" t="n">
        <v>316310</v>
      </c>
      <c r="C4" s="5" t="n">
        <v>394001</v>
      </c>
      <c r="D4" s="5" t="n">
        <v>55436</v>
      </c>
    </row>
    <row r="5">
      <c r="A5" s="4" t="inlineStr">
        <is>
          <t>Secured notes receivable</t>
        </is>
      </c>
      <c r="C5" s="6" t="n">
        <v>2434</v>
      </c>
    </row>
    <row r="6">
      <c r="A6" s="4" t="inlineStr">
        <is>
          <t>Senior notes</t>
        </is>
      </c>
      <c r="B6" s="6" t="n">
        <v>998936</v>
      </c>
      <c r="C6" s="6" t="n">
        <v>894875</v>
      </c>
    </row>
    <row r="7">
      <c r="A7" s="4" t="inlineStr">
        <is>
          <t>Revolving line of credit</t>
        </is>
      </c>
      <c r="B7" s="4" t="inlineStr">
        <is>
          <t xml:space="preserve"> </t>
        </is>
      </c>
      <c r="C7" s="4" t="inlineStr">
        <is>
          <t xml:space="preserve"> </t>
        </is>
      </c>
    </row>
    <row r="8">
      <c r="A8" s="4" t="inlineStr">
        <is>
          <t>Mortgage repurchase facilities</t>
        </is>
      </c>
      <c r="B8" s="6" t="n">
        <v>331876</v>
      </c>
      <c r="C8" s="6" t="n">
        <v>259050</v>
      </c>
    </row>
    <row r="9">
      <c r="A9" s="4" t="inlineStr">
        <is>
          <t>Secured note receivable was paid in full</t>
        </is>
      </c>
      <c r="B9" s="6" t="n">
        <v>2400</v>
      </c>
    </row>
    <row r="10">
      <c r="A10" s="4" t="inlineStr">
        <is>
          <t>Carrying amounts include unamortized deferred financing costs, premiums and discounts</t>
        </is>
      </c>
      <c r="B10" s="6" t="n">
        <v>10302</v>
      </c>
    </row>
    <row r="11">
      <c r="A11" s="4" t="inlineStr">
        <is>
          <t>Senior Notes 3.875% [Member]</t>
        </is>
      </c>
    </row>
    <row r="12">
      <c r="A12" s="3" t="inlineStr">
        <is>
          <t>Fair Value, Balance Sheet Grouping, Financial Statement Captions [Line Items]</t>
        </is>
      </c>
    </row>
    <row r="13">
      <c r="A13" s="4" t="inlineStr">
        <is>
          <t>Carrying amounts include unamortized deferred financing costs, premiums and discounts</t>
        </is>
      </c>
      <c r="B13" s="5" t="n">
        <v>5900</v>
      </c>
    </row>
    <row r="14">
      <c r="A14" s="4" t="inlineStr">
        <is>
          <t>Interest rate</t>
        </is>
      </c>
      <c r="B14" s="4" t="inlineStr">
        <is>
          <t>3.875%</t>
        </is>
      </c>
    </row>
    <row r="15">
      <c r="A15" s="4" t="inlineStr">
        <is>
          <t>Senior Notes 5.875% [Member]</t>
        </is>
      </c>
    </row>
    <row r="16">
      <c r="A16" s="3" t="inlineStr">
        <is>
          <t>Fair Value, Balance Sheet Grouping, Financial Statement Captions [Line Items]</t>
        </is>
      </c>
    </row>
    <row r="17">
      <c r="A17" s="4" t="inlineStr">
        <is>
          <t>Carrying amounts include unamortized deferred financing costs, premiums and discounts</t>
        </is>
      </c>
      <c r="C17" s="5" t="n">
        <v>3200</v>
      </c>
    </row>
    <row r="18">
      <c r="A18" s="4" t="inlineStr">
        <is>
          <t>Interest rate</t>
        </is>
      </c>
      <c r="C18" s="4" t="inlineStr">
        <is>
          <t>5.875%</t>
        </is>
      </c>
    </row>
    <row r="19">
      <c r="A19" s="4" t="inlineStr">
        <is>
          <t>Senior Notes 6.750% [Member]</t>
        </is>
      </c>
    </row>
    <row r="20">
      <c r="A20" s="3" t="inlineStr">
        <is>
          <t>Fair Value, Balance Sheet Grouping, Financial Statement Captions [Line Items]</t>
        </is>
      </c>
    </row>
    <row r="21">
      <c r="A21" s="4" t="inlineStr">
        <is>
          <t>Carrying amounts include unamortized deferred financing costs, premiums and discounts</t>
        </is>
      </c>
      <c r="B21" s="5" t="n">
        <v>4400</v>
      </c>
      <c r="C21" s="5" t="n">
        <v>5200</v>
      </c>
    </row>
    <row r="22">
      <c r="A22" s="4" t="inlineStr">
        <is>
          <t>Interest rate</t>
        </is>
      </c>
      <c r="B22" s="4" t="inlineStr">
        <is>
          <t>6.75%</t>
        </is>
      </c>
      <c r="C22" s="4" t="inlineStr">
        <is>
          <t>6.75%</t>
        </is>
      </c>
    </row>
    <row r="23">
      <c r="A23" s="4" t="inlineStr">
        <is>
          <t>Level 1 [Member] | Carrying Value [Member]</t>
        </is>
      </c>
    </row>
    <row r="24">
      <c r="A24" s="3" t="inlineStr">
        <is>
          <t>Fair Value, Balance Sheet Grouping, Financial Statement Captions [Line Items]</t>
        </is>
      </c>
    </row>
    <row r="25">
      <c r="A25" s="4" t="inlineStr">
        <is>
          <t>Cash and cash equivalents</t>
        </is>
      </c>
      <c r="B25" s="5" t="n">
        <v>316310</v>
      </c>
      <c r="C25" s="5" t="n">
        <v>394001</v>
      </c>
    </row>
    <row r="26">
      <c r="A26" s="4" t="inlineStr">
        <is>
          <t>Level 1 [Member] | Fair Value [Member]</t>
        </is>
      </c>
    </row>
    <row r="27">
      <c r="A27" s="3" t="inlineStr">
        <is>
          <t>Fair Value, Balance Sheet Grouping, Financial Statement Captions [Line Items]</t>
        </is>
      </c>
    </row>
    <row r="28">
      <c r="A28" s="4" t="inlineStr">
        <is>
          <t>Cash and cash equivalents</t>
        </is>
      </c>
      <c r="B28" s="6" t="n">
        <v>316310</v>
      </c>
      <c r="C28" s="6" t="n">
        <v>394001</v>
      </c>
    </row>
    <row r="29">
      <c r="A29" s="4" t="inlineStr">
        <is>
          <t>Level 2 [Member] | Carrying Value [Member]</t>
        </is>
      </c>
    </row>
    <row r="30">
      <c r="A30" s="3" t="inlineStr">
        <is>
          <t>Fair Value, Balance Sheet Grouping, Financial Statement Captions [Line Items]</t>
        </is>
      </c>
    </row>
    <row r="31">
      <c r="A31" s="4" t="inlineStr">
        <is>
          <t>Secured notes receivable</t>
        </is>
      </c>
      <c r="C31" s="6" t="n">
        <v>2434</v>
      </c>
    </row>
    <row r="32">
      <c r="A32" s="4" t="inlineStr">
        <is>
          <t>Mortgage repurchase facilities</t>
        </is>
      </c>
      <c r="B32" s="6" t="n">
        <v>331876</v>
      </c>
      <c r="C32" s="6" t="n">
        <v>259050</v>
      </c>
    </row>
    <row r="33">
      <c r="A33" s="4" t="inlineStr">
        <is>
          <t>Level 2 [Member] | Carrying Value [Member] | Senior Notes 3.875% [Member]</t>
        </is>
      </c>
    </row>
    <row r="34">
      <c r="A34" s="3" t="inlineStr">
        <is>
          <t>Fair Value, Balance Sheet Grouping, Financial Statement Captions [Line Items]</t>
        </is>
      </c>
    </row>
    <row r="35">
      <c r="A35" s="4" t="inlineStr">
        <is>
          <t>Senior notes</t>
        </is>
      </c>
      <c r="B35" s="6" t="n">
        <v>494117</v>
      </c>
    </row>
    <row r="36">
      <c r="A36" s="4" t="inlineStr">
        <is>
          <t>Level 2 [Member] | Carrying Value [Member] | Senior Notes 5.875% [Member]</t>
        </is>
      </c>
    </row>
    <row r="37">
      <c r="A37" s="3" t="inlineStr">
        <is>
          <t>Fair Value, Balance Sheet Grouping, Financial Statement Captions [Line Items]</t>
        </is>
      </c>
    </row>
    <row r="38">
      <c r="A38" s="4" t="inlineStr">
        <is>
          <t>Senior notes</t>
        </is>
      </c>
      <c r="C38" s="6" t="n">
        <v>396821</v>
      </c>
    </row>
    <row r="39">
      <c r="A39" s="4" t="inlineStr">
        <is>
          <t>Level 2 [Member] | Carrying Value [Member] | Senior Notes 6.750% [Member]</t>
        </is>
      </c>
    </row>
    <row r="40">
      <c r="A40" s="3" t="inlineStr">
        <is>
          <t>Fair Value, Balance Sheet Grouping, Financial Statement Captions [Line Items]</t>
        </is>
      </c>
    </row>
    <row r="41">
      <c r="A41" s="4" t="inlineStr">
        <is>
          <t>Senior notes</t>
        </is>
      </c>
      <c r="B41" s="6" t="n">
        <v>495581</v>
      </c>
      <c r="C41" s="6" t="n">
        <v>494768</v>
      </c>
    </row>
    <row r="42">
      <c r="A42" s="4" t="inlineStr">
        <is>
          <t>Level 2 [Member] | Fair Value [Member]</t>
        </is>
      </c>
    </row>
    <row r="43">
      <c r="A43" s="3" t="inlineStr">
        <is>
          <t>Fair Value, Balance Sheet Grouping, Financial Statement Captions [Line Items]</t>
        </is>
      </c>
    </row>
    <row r="44">
      <c r="A44" s="4" t="inlineStr">
        <is>
          <t>Secured notes receivable</t>
        </is>
      </c>
      <c r="C44" s="6" t="n">
        <v>2448</v>
      </c>
    </row>
    <row r="45">
      <c r="A45" s="4" t="inlineStr">
        <is>
          <t>Mortgage repurchase facilities</t>
        </is>
      </c>
      <c r="B45" s="6" t="n">
        <v>331876</v>
      </c>
      <c r="C45" s="6" t="n">
        <v>259050</v>
      </c>
    </row>
    <row r="46">
      <c r="A46" s="4" t="inlineStr">
        <is>
          <t>Level 2 [Member] | Fair Value [Member] | Senior Notes 3.875% [Member]</t>
        </is>
      </c>
    </row>
    <row r="47">
      <c r="A47" s="3" t="inlineStr">
        <is>
          <t>Fair Value, Balance Sheet Grouping, Financial Statement Captions [Line Items]</t>
        </is>
      </c>
    </row>
    <row r="48">
      <c r="A48" s="4" t="inlineStr">
        <is>
          <t>Senior notes</t>
        </is>
      </c>
      <c r="B48" s="6" t="n">
        <v>504375</v>
      </c>
    </row>
    <row r="49">
      <c r="A49" s="4" t="inlineStr">
        <is>
          <t>Level 2 [Member] | Fair Value [Member] | Senior Notes 5.875% [Member]</t>
        </is>
      </c>
    </row>
    <row r="50">
      <c r="A50" s="3" t="inlineStr">
        <is>
          <t>Fair Value, Balance Sheet Grouping, Financial Statement Captions [Line Items]</t>
        </is>
      </c>
    </row>
    <row r="51">
      <c r="A51" s="4" t="inlineStr">
        <is>
          <t>Senior notes</t>
        </is>
      </c>
      <c r="C51" s="6" t="n">
        <v>417500</v>
      </c>
    </row>
    <row r="52">
      <c r="A52" s="4" t="inlineStr">
        <is>
          <t>Level 2 [Member] | Fair Value [Member] | Senior Notes 6.750% [Member]</t>
        </is>
      </c>
    </row>
    <row r="53">
      <c r="A53" s="3" t="inlineStr">
        <is>
          <t>Fair Value, Balance Sheet Grouping, Financial Statement Captions [Line Items]</t>
        </is>
      </c>
    </row>
    <row r="54">
      <c r="A54" s="4" t="inlineStr">
        <is>
          <t>Senior notes</t>
        </is>
      </c>
      <c r="B54" s="6" t="n">
        <v>526875</v>
      </c>
      <c r="C54" s="6" t="n">
        <v>533750</v>
      </c>
    </row>
    <row r="55">
      <c r="A55" s="4" t="inlineStr">
        <is>
          <t>Level 3 [Member] | Carrying Value [Member] | Other Financing Obligations [Member]</t>
        </is>
      </c>
    </row>
    <row r="56">
      <c r="A56" s="3" t="inlineStr">
        <is>
          <t>Fair Value, Balance Sheet Grouping, Financial Statement Captions [Line Items]</t>
        </is>
      </c>
    </row>
    <row r="57">
      <c r="A57" s="4" t="inlineStr">
        <is>
          <t>Senior notes</t>
        </is>
      </c>
      <c r="B57" s="6" t="n">
        <v>9238</v>
      </c>
      <c r="C57" s="6" t="n">
        <v>3286</v>
      </c>
    </row>
    <row r="58">
      <c r="A58" s="4" t="inlineStr">
        <is>
          <t>Level 3 [Member] | Fair Value [Member] | Other Financing Obligations [Member]</t>
        </is>
      </c>
    </row>
    <row r="59">
      <c r="A59" s="3" t="inlineStr">
        <is>
          <t>Fair Value, Balance Sheet Grouping, Financial Statement Captions [Line Items]</t>
        </is>
      </c>
    </row>
    <row r="60">
      <c r="A60" s="4" t="inlineStr">
        <is>
          <t>Senior notes</t>
        </is>
      </c>
      <c r="B60" s="5" t="n">
        <v>9238</v>
      </c>
      <c r="C60" s="5" t="n">
        <v>3286</v>
      </c>
    </row>
    <row r="61">
      <c r="A61" s="4" t="inlineStr">
        <is>
          <t>Minimum [Member] | Insurance Premium Notes [Member]</t>
        </is>
      </c>
    </row>
    <row r="62">
      <c r="A62" s="3" t="inlineStr">
        <is>
          <t>Fair Value, Balance Sheet Grouping, Financial Statement Captions [Line Items]</t>
        </is>
      </c>
    </row>
    <row r="63">
      <c r="A63" s="4" t="inlineStr">
        <is>
          <t>Interest rate</t>
        </is>
      </c>
      <c r="B63" s="4" t="inlineStr">
        <is>
          <t>2.99%</t>
        </is>
      </c>
      <c r="C63" s="4" t="inlineStr">
        <is>
          <t>3.20%</t>
        </is>
      </c>
    </row>
    <row r="64">
      <c r="A64" s="4" t="inlineStr">
        <is>
          <t>Maximum [Member] | Insurance Premium Notes [Member]</t>
        </is>
      </c>
    </row>
    <row r="65">
      <c r="A65" s="3" t="inlineStr">
        <is>
          <t>Fair Value, Balance Sheet Grouping, Financial Statement Captions [Line Items]</t>
        </is>
      </c>
    </row>
    <row r="66">
      <c r="A66" s="4" t="inlineStr">
        <is>
          <t>Interest rate</t>
        </is>
      </c>
      <c r="B66" s="4" t="inlineStr">
        <is>
          <t>3.24%</t>
        </is>
      </c>
      <c r="C66" s="4" t="inlineStr">
        <is>
          <t>3.2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Narrativ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Right of use asset</t>
        </is>
      </c>
      <c r="B4" s="5" t="n">
        <v>16939</v>
      </c>
      <c r="C4" s="5" t="n">
        <v>16175</v>
      </c>
    </row>
    <row r="5">
      <c r="A5" s="4" t="inlineStr">
        <is>
          <t>Operating Lease, Right-of-Use Asset, Statement of Financial Position [Extensible List]</t>
        </is>
      </c>
      <c r="B5" s="4" t="inlineStr">
        <is>
          <t>Prepaid Expense and Other Assets</t>
        </is>
      </c>
      <c r="C5" s="4" t="inlineStr">
        <is>
          <t>Prepaid Expense and Other Assets</t>
        </is>
      </c>
    </row>
    <row r="6">
      <c r="A6" s="4" t="inlineStr">
        <is>
          <t>Lease liability</t>
        </is>
      </c>
      <c r="B6" s="5" t="n">
        <v>17359</v>
      </c>
      <c r="C6" s="5" t="n">
        <v>16801</v>
      </c>
    </row>
    <row r="7">
      <c r="A7" s="4" t="inlineStr">
        <is>
          <t>Operating lease expense</t>
        </is>
      </c>
      <c r="B7" s="5" t="n">
        <v>7300</v>
      </c>
      <c r="C7" s="5" t="n">
        <v>6500</v>
      </c>
    </row>
    <row r="8">
      <c r="A8" s="4" t="inlineStr">
        <is>
          <t>Minimum [Member]</t>
        </is>
      </c>
    </row>
    <row r="9">
      <c r="A9" s="3" t="inlineStr">
        <is>
          <t>Lessee, Lease, Description [Line Items]</t>
        </is>
      </c>
    </row>
    <row r="10">
      <c r="A10" s="4" t="inlineStr">
        <is>
          <t>Lease term</t>
        </is>
      </c>
      <c r="B10" s="4" t="inlineStr">
        <is>
          <t>1 year</t>
        </is>
      </c>
    </row>
    <row r="11">
      <c r="A11" s="4" t="inlineStr">
        <is>
          <t>Maximum [Member]</t>
        </is>
      </c>
    </row>
    <row r="12">
      <c r="A12" s="3" t="inlineStr">
        <is>
          <t>Lessee, Lease, Description [Line Items]</t>
        </is>
      </c>
    </row>
    <row r="13">
      <c r="A13" s="4" t="inlineStr">
        <is>
          <t>Lease term</t>
        </is>
      </c>
      <c r="B13" s="4" t="inlineStr">
        <is>
          <t>7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Information Of Lease Right Of Use Asset And Lease Liability)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operating lease liabilities</t>
        </is>
      </c>
      <c r="B4" s="5" t="n">
        <v>6768</v>
      </c>
      <c r="C4" s="5" t="n">
        <v>6074</v>
      </c>
    </row>
    <row r="5">
      <c r="A5" s="4" t="inlineStr">
        <is>
          <t>Right of use assets obtained in exchange for new operating lease obligations</t>
        </is>
      </c>
      <c r="B5" s="5" t="n">
        <v>6712</v>
      </c>
      <c r="C5" s="5" t="n">
        <v>2815</v>
      </c>
    </row>
    <row r="6">
      <c r="A6" s="4" t="inlineStr">
        <is>
          <t>Weighted-average remaining lease term</t>
        </is>
      </c>
      <c r="B6" s="4" t="inlineStr">
        <is>
          <t>3 years 2 months 15 days</t>
        </is>
      </c>
      <c r="C6" s="4" t="inlineStr">
        <is>
          <t>3 years 6 months 7 days</t>
        </is>
      </c>
    </row>
    <row r="7">
      <c r="A7" s="4" t="inlineStr">
        <is>
          <t>Weighted-average discount rate</t>
        </is>
      </c>
      <c r="B7" s="4" t="inlineStr">
        <is>
          <t>4.65%</t>
        </is>
      </c>
      <c r="C7" s="4" t="inlineStr">
        <is>
          <t>5.64%</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1</t>
        </is>
      </c>
      <c r="C1" s="2" t="inlineStr">
        <is>
          <t>Dec. 31, 2020</t>
        </is>
      </c>
    </row>
    <row r="2">
      <c r="A2" s="3" t="inlineStr">
        <is>
          <t>Leases [Abstract]</t>
        </is>
      </c>
    </row>
    <row r="3">
      <c r="A3" s="4" t="inlineStr">
        <is>
          <t>2022</t>
        </is>
      </c>
      <c r="B3" s="5" t="n">
        <v>5989</v>
      </c>
    </row>
    <row r="4">
      <c r="A4" s="4" t="inlineStr">
        <is>
          <t>2023</t>
        </is>
      </c>
      <c r="B4" s="6" t="n">
        <v>5893</v>
      </c>
    </row>
    <row r="5">
      <c r="A5" s="4" t="inlineStr">
        <is>
          <t>2024</t>
        </is>
      </c>
      <c r="B5" s="6" t="n">
        <v>4427</v>
      </c>
    </row>
    <row r="6">
      <c r="A6" s="4" t="inlineStr">
        <is>
          <t>2025</t>
        </is>
      </c>
      <c r="B6" s="6" t="n">
        <v>1775</v>
      </c>
    </row>
    <row r="7">
      <c r="A7" s="4" t="inlineStr">
        <is>
          <t>2026</t>
        </is>
      </c>
      <c r="B7" s="6" t="n">
        <v>587</v>
      </c>
    </row>
    <row r="8">
      <c r="A8" s="4" t="inlineStr">
        <is>
          <t>Thereafter</t>
        </is>
      </c>
      <c r="B8" s="6" t="n">
        <v>17</v>
      </c>
    </row>
    <row r="9">
      <c r="A9" s="4" t="inlineStr">
        <is>
          <t>Total</t>
        </is>
      </c>
      <c r="B9" s="6" t="n">
        <v>18688</v>
      </c>
    </row>
    <row r="10">
      <c r="A10" s="4" t="inlineStr">
        <is>
          <t>Less: discount</t>
        </is>
      </c>
      <c r="B10" s="6" t="n">
        <v>-1329</v>
      </c>
    </row>
    <row r="11">
      <c r="A11" s="4" t="inlineStr">
        <is>
          <t>Total lease liabilities</t>
        </is>
      </c>
      <c r="B11" s="5" t="n">
        <v>17359</v>
      </c>
      <c r="C11" s="5" t="n">
        <v>168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Nature of Operations and Summary of Significant Accounting Policies [Abstract]</t>
        </is>
      </c>
    </row>
    <row r="4">
      <c r="A4" s="4" t="inlineStr">
        <is>
          <t>Nature of Operations and Summary of Significant Accounting Policies</t>
        </is>
      </c>
      <c r="B4" s="4" t="inlineStr">
        <is>
          <t>1. Nature of Operations and Summary of Significant Accounting Policies Nature of Operations Century Communities, Inc. (which we refer to as “we,” “CCS,” or the “Company”), together with its subsidiaries, is engaged in the development, design, construction, marketing and sale of single-family attached and detached homes in metropolitan areas in 17 states. In many of our projects, in addition to building homes, we are responsible for the entitlement and development of the underlying land.  We build and sell homes under our Century Communities and Century Complete brands.  Our Century Communities brand offers a wide range of buyer profiles including: entry-level, first and second time move-up, and lifestyle homebuyers, and provides our homebuyers with the ability to personalize their homes through certain option and upgrade selections. Our Century Complete brand targets entry-level homebuyers, primarily sells homes through retail studios and the internet, and generally provides no option or upgrade selections. Our homebuilding operations are organized into the following five reportable segments: West, Mountain, Texas, Southeast, and Century Complete. Additionally, our indirect wholly-owned subsidiaries, Inspire Home Loans Inc., Parkway Title, LLC, and IHL Home Insurance Agency, LLC, which provide mortgage, title, and insurance services, respectively, primarily to our home buyers have been identified as our Financial Services segment.Principles of Consolidation The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Use of Estimates The preparation of financial statements in conformity with U.S. generally accepted accounting principles (which we refer to a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Cash and Cash Equivalents The Company considers all liquid investments with original maturities of three months or less to be cash equivalents.   Cash Held in Escrow Cash held in escrow consists of amounts related to the proceeds from home closings held for our benefit in escrow, which are typically held for a few days.  Accounts Receivable Accounts receivable primarily consists of rebates receivables, receivables under insurance policies, and income tax receivables. We periodically review the collectability of our accounts receivable, and, if it is determined that a receivable might not be fully collectible, an allowance is recorded for the amount deemed uncollectible. Inventories and Cost of Sales We capitalize pre-acquisition, land, development, and other allocated costs, including interest, during development, periods of entitlement, and home construction. 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home sales revenues are recorded for the amount that is estimated will ultimately be paid related to completed homes. Inventories are carried at cost unless events and circumstances indicate that the carrying value may not be recoverable.  We review for indicators of impairment at the lowest level of identifiable cash flows, which we have determined to be the community level. 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we generally estimate the fair value using a discounted cash flow approach. A community with a fair value less than its carrying value is impaired and is written down to fair value. 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and (iv) alternative uses for the property. For the year ended December 31, 2021, we recorded nominal impairment charges on one community and for the year ended December 31, 2020, we recorded impairment charges on four communities totaling $2.2 million. Inventory impairments are included in inventory impairment and other in our consolidated statements of operations.  Home Sales Revenues and Profit Recognition As defined in the Accounting Standards Codification (which we refer to as “ASC”) 606, Revenue from Contracts with Customers (“ASC 606”), revenues from home sales and the related profit are recorded when our performance obligations are satisfied, which generally occurs when the respective homes are closed and title has passed to our homebuyers. We generally satisfy our performance obligations in less than one year from the contract date.  Proceeds from home closings that are held for our benefit in escrow, are presented as cash held in escrow on our consolidated balance sheets. Cash held for our benefit in escrow is typically held by the escrow agent for a few days.  When it is determined that the earnings process is not complete and we have remaining performance obligations that are material in the context of the contract, the related revenue and costs are deferred for recognition in future periods until those performance obligations have been satisfied. Prior to satisfying our performance obligations, we typically receive deposits from customers related to sold but undelivered homes and we collect these deposits at the time a home buyer’s contract is accepted. These deposits are classified as earnest money deposits and are included in accrued expenses and other liabilities on our consolidated balance sheets. Earnest money deposits totaled $56.8 million and $30.6 million at December 31, 2021 and December 31, 2020, respectively. Performance Deposits We are occasionally required to make a land, bond, and utility deposit as each new development is started. These amounts typically are refundable as each home is delivered. Performance deposits are included in prepaid expenses and other assets on the consolidated balance sheet. Lot Option and Escrow Deposits We enter into lot option and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Model Homes and Sales Facilities Costs related to our model homes and sales facilities are treated in one of three ways depending on their nature. Costs directly attributable to the home including upgrades that are permanent and sold with the home are capitalized to inventory and included in cost of home sales revenues when the unit is closed to the home buyer. Marketing related costs, such as non-permanent signage, brochures and marketing materials as well as the cost to convert the model into a salable unit are expensed as incurred. Costs to furnish the model home sites, permanent signage, and construction of sales facilities are capitalized to property and equipment and depreciated over the estimated life of the community based on the number of lots in the community which typically range from 2 to 3 years.Property and Equipment Property and equipment are stated at cost less accumulated depreciation. Depreciation is charged to expense on the straight-line basis over the estimated useful life of each asset.   The estimated useful lives for each major depreciable classification of property and equipment are as follows:           YearsLeasehold improvements, furniture and fixtures, and other  2-40yearsMachinery and equipment  3-25yearsModel furnishings  2-3yearsComputer hardware and software  1-5years Mortgage Loans Held for Sale and Revenue RecognitionMortgage loans held for sale, mortgage servicing rights, mortgage loans in process for which interest rates were committed to the borrowers (referred to as “interest rate lock commitments”), and the derivative instruments used to economically hedge our interest rate risk, which are typically forward commitments on mortgage-backed securities, forward commitments, and investor commitments, are carried at fair value. Changes in fair value are reflected in financial services revenue on the consolidated statements of operations. Management believes carrying loans held for sale at fair value improves financial reporting by mitigating volatility in reported earnings caused by measuring the fair value of the loans, interest rate lock commitments, and the derivative instruments used to economically hedge them.Also included in financial services revenue are gains and losses from the sale of mortgage loans held for sale, which are recognized based upon the difference between the sales proceeds and carrying value of the related loans upon sale and loan origination fees. Loan origination fees represent revenue earned from originating mortgage loans, which generally represent a flat per loan fee based on a percentage of the original principal loan balance, as well as discount points to reduce interest rates, and are recognized at the time the mortgage loans are funded.Stock-Based Compensation We account for stock-based awards in accordance with ASC 718, Compensation—Stock Compensation.  ASC 718 requires us to estimate the grant date fair value of stock-based compensation awards and to recognize the fair value as compensation costs over the requisite service period, which is generally three years, for all awards that vest.  We value our restricted stock units and awards in the form of unrestricted shares of common stock equal to the closing price of our common stock on the New York Stock Exchange on the date of grant. Stock-based compensation expense associated with outstanding performance share units is measured using the grant date fair value and is based on the estimated achievement of the established performance criteria at the end of each reporting period until the performance period ends, recognized on a straight-line basis over the performance period. Stock-based compensation expense is only recognized for performance share units that we expect to vest, which we estimate based upon an assessment of the probability that the performance criteria will be achieved. The performance share units granted during the fiscal years ended December 31, 2021, 2020, and 2019 have three-year performance-based metrics measured over performance periods ending on December 31 of each three-year period. Stock-based compensation expense associated with outstanding performance share units is updated for actual forfeitures.Income Taxes We account for income taxes in accordance with ASC 740, Income Taxes,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records a corresponding valuation allowance against the deferred tax asset. As of December 31, 2021 and 2020, we had no valuation allowance recorded against our deferred tax assets.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s of operations. As of December 31, 2021 and 2020 we had no reserves for uncertain tax positions.  GoodwillWe evaluate goodwill for possible impairment in accordance with ASC 350, Intangibles–Goodwill and Other, on an annual basis, or more frequently if events or changes in circumstances indicate that the carrying amount of such assets may not be recoverable. We use a two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an impairment loss shall be recognized in an amount equal to that excess, limited to the total amount of goodwill allocated to that reporting unit. As of December 31, 2021 and 2020, we determined our goodwill was not impaired.Business CombinationsWe account for business combinations in accordance with ASC 805, Business Combinations,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Variable Interest Entities (“VIEs”)We review land option contracts where we have a non-refundable deposit to determine whether the corresponding land seller is a VIE and, if so, whether we are the primary beneficiary. Although we do not have legal title to the underlying land, we are required to consolidate a VIE if we are the primary beneficiary.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As a result of our analysis, we determined that as of December 31, 2021 and 2020, we were not the primary beneficiary of any VIE from which we have acquired rights to land under the land option contract. As of December 31, 2021 and 2020, we had non-refundable cash deposits totaling $38.1 million and $31.3 million, respectively, classified in prepaid expenses and other assets in our consolidated balance sheets for land option contracts. The non-refundable deposit is our maximum exposure to loss for the transactions as of December 31, 2021 and 2020, respectively. Advertising and Marketing Costs Advertising and marketing costs are expensed as incurred and totaled $7.7 million, $11.3 million and $17.0 million for the years ended December 31, 2021, 2020 and 2019, respectively. Advertising and marketing costs are included in selling, general and administrative on the consolidated statement of operations. Self-Insurance We maintain general liability insurance coverage, including coverage for certain construction defects. These insurance policies protect us against a portion of the risk of loss from claims, subject to certain self-insured per occurrence and aggregate retentions, deductibles, and available policy limits. In circumstances where we have elected to retain a higher portion of the overall risk for construction defect claims in return for a lower initial premium, we reserve for the costs that are above our coverage limits or that are not covered by our insurance policies.  The reserve is recorded on an undiscounted basis at the time revenue is recognized for each home closing. Amounts accrued, which are included in other accrued liabilities within accrued expenses and other liabilities on the consolidated balance sheets, are based on third party actuarial analyses of our historical claims and industry data, which include estimates of claims incurred but not yet reported. Adjustments to estimated reserves are recorded in the period in which the change in estimate occurs. Our self-insurance liability is presented on a gross basis without consideration of insurance recoveries and amounts we have paid on behalf of and expect to recover from other parties, if any. Estimates of insurance recoveries and amounts we have paid on behalf of and expect to recover from other parties, if any, are recorded as receivables when such recoveries are considered probable.  As of December 31, 2021, our accrual for incurred but not reported construction defect claims was $5.1 million.  As of December 31, 2020, we had no accrual recorded for incurred but not reported construction defect claims.    ReclassificationsCertain prior period amounts have been reclassified to conform to current period presentation. Recently Adopted Accounting Standards Income TaxesIn December 2019, the Financial Accounting Standards Board (which we refer to as “FASB”) issued Accounting Standards Update (which we refer to as “ASU”) No. 2019-12, “Income Taxes (Topic 740): Simplifying the Accounting for Income Taxes” (which we refer to as “ASU 2019-12”). The standard simplifies the accounting for income taxes, eliminates certain exceptions, and clarifies certain aspects of ASC 740 to promote consistency among reporting entities. We adopted this standard on January 1, 2021 with no material effect on the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ost-Retirement Plan (Narrative) (Details) - USD ($) $ in Millions</t>
        </is>
      </c>
      <c r="B1" s="2" t="inlineStr">
        <is>
          <t>12 Months Ended</t>
        </is>
      </c>
    </row>
    <row r="2">
      <c r="B2" s="2" t="inlineStr">
        <is>
          <t>Dec. 31, 2021</t>
        </is>
      </c>
      <c r="C2" s="2" t="inlineStr">
        <is>
          <t>Dec. 31, 2020</t>
        </is>
      </c>
      <c r="D2" s="2" t="inlineStr">
        <is>
          <t>Dec. 31, 2019</t>
        </is>
      </c>
    </row>
    <row r="3">
      <c r="A3" s="3" t="inlineStr">
        <is>
          <t>Post-Retirement Plan [Abstract]</t>
        </is>
      </c>
    </row>
    <row r="4">
      <c r="A4" s="4" t="inlineStr">
        <is>
          <t>Matching contribution, percentage</t>
        </is>
      </c>
      <c r="B4" s="4" t="inlineStr">
        <is>
          <t>50.00%</t>
        </is>
      </c>
      <c r="C4" s="4" t="inlineStr">
        <is>
          <t>50.00%</t>
        </is>
      </c>
      <c r="D4" s="4" t="inlineStr">
        <is>
          <t>50.00%</t>
        </is>
      </c>
    </row>
    <row r="5">
      <c r="A5" s="4" t="inlineStr">
        <is>
          <t>Employer contribution, percet of employee's gross pay</t>
        </is>
      </c>
      <c r="B5" s="4" t="inlineStr">
        <is>
          <t>6.00%</t>
        </is>
      </c>
      <c r="C5" s="4" t="inlineStr">
        <is>
          <t>6.00%</t>
        </is>
      </c>
      <c r="D5" s="4" t="inlineStr">
        <is>
          <t>6.00%</t>
        </is>
      </c>
    </row>
    <row r="6">
      <c r="A6" s="4" t="inlineStr">
        <is>
          <t>Contribution, amount</t>
        </is>
      </c>
      <c r="B6" s="8" t="n">
        <v>3.2</v>
      </c>
      <c r="C6" s="8" t="n">
        <v>2.5</v>
      </c>
      <c r="D6" s="8" t="n">
        <v>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t>
        </is>
      </c>
      <c r="B4" s="8" t="n">
        <v>14.4</v>
      </c>
      <c r="C4" s="8" t="n">
        <v>18.3</v>
      </c>
      <c r="D4" s="8" t="n">
        <v>15.3</v>
      </c>
    </row>
    <row r="5">
      <c r="A5" s="4" t="inlineStr">
        <is>
          <t>Restricted Stock Units [Member]</t>
        </is>
      </c>
    </row>
    <row r="6">
      <c r="A6" s="3" t="inlineStr">
        <is>
          <t>Share-based Compensation Arrangement by Share-based Payment Award [Line Items]</t>
        </is>
      </c>
    </row>
    <row r="7">
      <c r="A7" s="4" t="inlineStr">
        <is>
          <t>Shares granted</t>
        </is>
      </c>
      <c r="B7" s="6" t="n">
        <v>200000</v>
      </c>
      <c r="C7" s="6" t="n">
        <v>400000</v>
      </c>
      <c r="D7" s="6" t="n">
        <v>600000</v>
      </c>
    </row>
    <row r="8">
      <c r="A8" s="4" t="inlineStr">
        <is>
          <t>Grant date fair value</t>
        </is>
      </c>
      <c r="B8" s="7" t="n">
        <v>53.21</v>
      </c>
      <c r="C8" s="7" t="n">
        <v>30.44</v>
      </c>
      <c r="D8" s="7" t="n">
        <v>23.85</v>
      </c>
    </row>
    <row r="9">
      <c r="A9" s="4" t="inlineStr">
        <is>
          <t>Restricted Stock Units [Member] | Minimum [Member]</t>
        </is>
      </c>
    </row>
    <row r="10">
      <c r="A10" s="3" t="inlineStr">
        <is>
          <t>Share-based Compensation Arrangement by Share-based Payment Award [Line Items]</t>
        </is>
      </c>
    </row>
    <row r="11">
      <c r="A11" s="4" t="inlineStr">
        <is>
          <t>Awards vesting period</t>
        </is>
      </c>
      <c r="B11" s="4" t="inlineStr">
        <is>
          <t>1 year</t>
        </is>
      </c>
    </row>
    <row r="12">
      <c r="A12" s="4" t="inlineStr">
        <is>
          <t>Restricted Stock Units [Member] | Maximum [Member]</t>
        </is>
      </c>
    </row>
    <row r="13">
      <c r="A13" s="3" t="inlineStr">
        <is>
          <t>Share-based Compensation Arrangement by Share-based Payment Award [Line Items]</t>
        </is>
      </c>
    </row>
    <row r="14">
      <c r="A14" s="4" t="inlineStr">
        <is>
          <t>Awards vesting period</t>
        </is>
      </c>
      <c r="B14" s="4" t="inlineStr">
        <is>
          <t>3 years</t>
        </is>
      </c>
    </row>
    <row r="15">
      <c r="A15" s="4" t="inlineStr">
        <is>
          <t>Performance Share Units [Member]</t>
        </is>
      </c>
    </row>
    <row r="16">
      <c r="A16" s="3" t="inlineStr">
        <is>
          <t>Share-based Compensation Arrangement by Share-based Payment Award [Line Items]</t>
        </is>
      </c>
    </row>
    <row r="17">
      <c r="A17" s="4" t="inlineStr">
        <is>
          <t>Shares granted</t>
        </is>
      </c>
      <c r="B17" s="6" t="n">
        <v>200000</v>
      </c>
      <c r="C17" s="6" t="n">
        <v>300000</v>
      </c>
      <c r="D17" s="6" t="n">
        <v>300000</v>
      </c>
    </row>
    <row r="18">
      <c r="A18" s="4" t="inlineStr">
        <is>
          <t>Grant date fair value</t>
        </is>
      </c>
      <c r="B18" s="7" t="n">
        <v>58.28</v>
      </c>
      <c r="C18" s="7" t="n">
        <v>26.38</v>
      </c>
      <c r="D18" s="7" t="n">
        <v>22.01</v>
      </c>
    </row>
    <row r="19">
      <c r="A19" s="4" t="inlineStr">
        <is>
          <t>Awards vesting period</t>
        </is>
      </c>
      <c r="B19" s="4" t="inlineStr">
        <is>
          <t>3 years</t>
        </is>
      </c>
    </row>
    <row r="20">
      <c r="A20" s="4" t="inlineStr">
        <is>
          <t>Shares will vest if defined maximum performance targets are met</t>
        </is>
      </c>
      <c r="B20" s="6" t="n">
        <v>800000</v>
      </c>
    </row>
    <row r="21">
      <c r="A21" s="4" t="inlineStr">
        <is>
          <t>Shares will vest if defined maximum performance targets are not met</t>
        </is>
      </c>
      <c r="B21" s="6" t="n">
        <v>0</v>
      </c>
    </row>
    <row r="22">
      <c r="A22" s="4" t="inlineStr">
        <is>
          <t>Performance Share Units [Member] | Tranche One [Member] | Minimum [Member]</t>
        </is>
      </c>
    </row>
    <row r="23">
      <c r="A23" s="3" t="inlineStr">
        <is>
          <t>Share-based Compensation Arrangement by Share-based Payment Award [Line Items]</t>
        </is>
      </c>
    </row>
    <row r="24">
      <c r="A24" s="4" t="inlineStr">
        <is>
          <t>Performance target range</t>
        </is>
      </c>
      <c r="B24" s="4" t="inlineStr">
        <is>
          <t>0.00%</t>
        </is>
      </c>
    </row>
    <row r="25">
      <c r="A25" s="4" t="inlineStr">
        <is>
          <t>Performance Share Units [Member] | Tranche One [Member] | Maximum [Member]</t>
        </is>
      </c>
    </row>
    <row r="26">
      <c r="A26" s="3" t="inlineStr">
        <is>
          <t>Share-based Compensation Arrangement by Share-based Payment Award [Line Items]</t>
        </is>
      </c>
    </row>
    <row r="27">
      <c r="A27" s="4" t="inlineStr">
        <is>
          <t>Performance target range</t>
        </is>
      </c>
      <c r="B27" s="4" t="inlineStr">
        <is>
          <t>250.00%</t>
        </is>
      </c>
    </row>
    <row r="28">
      <c r="A28" s="4" t="inlineStr">
        <is>
          <t>Performance Share Units, Vested In 2018 [Member]</t>
        </is>
      </c>
    </row>
    <row r="29">
      <c r="A29" s="3" t="inlineStr">
        <is>
          <t>Share-based Compensation Arrangement by Share-based Payment Award [Line Items]</t>
        </is>
      </c>
    </row>
    <row r="30">
      <c r="A30" s="4" t="inlineStr">
        <is>
          <t>Shares vested</t>
        </is>
      </c>
      <c r="B30" s="6" t="n">
        <v>300000</v>
      </c>
    </row>
    <row r="31">
      <c r="A31" s="4" t="inlineStr">
        <is>
          <t>Non-Employee Directors [Member] | Stock Awards [Member]</t>
        </is>
      </c>
    </row>
    <row r="32">
      <c r="A32" s="3" t="inlineStr">
        <is>
          <t>Share-based Compensation Arrangement by Share-based Payment Award [Line Items]</t>
        </is>
      </c>
    </row>
    <row r="33">
      <c r="A33" s="4" t="inlineStr">
        <is>
          <t>Shares granted</t>
        </is>
      </c>
      <c r="B33" s="6" t="n">
        <v>7000</v>
      </c>
    </row>
    <row r="34">
      <c r="A34" s="4" t="inlineStr">
        <is>
          <t>Grant date fair value</t>
        </is>
      </c>
      <c r="B34" s="7" t="n">
        <v>7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estricted Stock Award Activity) (Details) - RSUs, PSUs And RSAs [Member] - $ / shares shares in Thousands</t>
        </is>
      </c>
      <c r="B1" s="2" t="inlineStr">
        <is>
          <t>12 Months Ended</t>
        </is>
      </c>
    </row>
    <row r="2">
      <c r="B2" s="2" t="inlineStr">
        <is>
          <t>Dec. 31, 2021</t>
        </is>
      </c>
      <c r="C2" s="2" t="inlineStr">
        <is>
          <t>Dec. 31, 2020</t>
        </is>
      </c>
      <c r="D2" s="2" t="inlineStr">
        <is>
          <t>Dec. 31, 2019</t>
        </is>
      </c>
    </row>
    <row r="3">
      <c r="A3" s="4" t="inlineStr">
        <is>
          <t>Outstanding, beginning of year (shares)</t>
        </is>
      </c>
      <c r="B3" s="6" t="n">
        <v>1462</v>
      </c>
      <c r="C3" s="6" t="n">
        <v>1219</v>
      </c>
      <c r="D3" s="6" t="n">
        <v>846</v>
      </c>
    </row>
    <row r="4">
      <c r="A4" s="4" t="inlineStr">
        <is>
          <t>Granted (shares)</t>
        </is>
      </c>
      <c r="B4" s="6" t="n">
        <v>347</v>
      </c>
      <c r="C4" s="6" t="n">
        <v>701</v>
      </c>
      <c r="D4" s="6" t="n">
        <v>882</v>
      </c>
    </row>
    <row r="5">
      <c r="A5" s="4" t="inlineStr">
        <is>
          <t>Vested (shares)</t>
        </is>
      </c>
      <c r="B5" s="6" t="n">
        <v>-675</v>
      </c>
      <c r="C5" s="6" t="n">
        <v>-454</v>
      </c>
      <c r="D5" s="6" t="n">
        <v>-430</v>
      </c>
    </row>
    <row r="6">
      <c r="A6" s="4" t="inlineStr">
        <is>
          <t>Forfeited (shares)</t>
        </is>
      </c>
      <c r="B6" s="6" t="n">
        <v>-30</v>
      </c>
      <c r="C6" s="6" t="n">
        <v>-4</v>
      </c>
      <c r="D6" s="6" t="n">
        <v>-79</v>
      </c>
    </row>
    <row r="7">
      <c r="A7" s="4" t="inlineStr">
        <is>
          <t>Outstanding, end of year (shares)</t>
        </is>
      </c>
      <c r="B7" s="6" t="n">
        <v>1104</v>
      </c>
      <c r="C7" s="6" t="n">
        <v>1462</v>
      </c>
      <c r="D7" s="6" t="n">
        <v>1219</v>
      </c>
    </row>
    <row r="8">
      <c r="A8" s="4" t="inlineStr">
        <is>
          <t>Outstanding, beginning of year (Weighted average per share grant date fair value)</t>
        </is>
      </c>
      <c r="B8" s="7" t="n">
        <v>26.76</v>
      </c>
      <c r="C8" s="7" t="n">
        <v>24.64</v>
      </c>
      <c r="D8" s="7" t="n">
        <v>25.14</v>
      </c>
    </row>
    <row r="9">
      <c r="A9" s="4" t="inlineStr">
        <is>
          <t>Granted (Weighted average per share grant date fair value)</t>
        </is>
      </c>
      <c r="B9" s="11" t="n">
        <v>55.6</v>
      </c>
      <c r="C9" s="11" t="n">
        <v>28.9</v>
      </c>
      <c r="D9" s="11" t="n">
        <v>23.49</v>
      </c>
    </row>
    <row r="10">
      <c r="A10" s="4" t="inlineStr">
        <is>
          <t>Vested (Weighted average per share grant date fair value)</t>
        </is>
      </c>
      <c r="B10" s="11" t="n">
        <v>29.31</v>
      </c>
      <c r="C10" s="11" t="n">
        <v>24.42</v>
      </c>
      <c r="D10" s="11" t="n">
        <v>23.53</v>
      </c>
    </row>
    <row r="11">
      <c r="A11" s="4" t="inlineStr">
        <is>
          <t>Forfeited (Weighted average per share grant date fair value)</t>
        </is>
      </c>
      <c r="B11" s="11" t="n">
        <v>37.68</v>
      </c>
      <c r="C11" s="11" t="n">
        <v>28.56</v>
      </c>
      <c r="D11" s="11" t="n">
        <v>24.99</v>
      </c>
    </row>
    <row r="12">
      <c r="A12" s="4" t="inlineStr">
        <is>
          <t>Outstanding, end of year (Weighted average per share grant date fair value)</t>
        </is>
      </c>
      <c r="B12" s="7" t="n">
        <v>31.48</v>
      </c>
      <c r="C12" s="7" t="n">
        <v>26.76</v>
      </c>
      <c r="D12" s="7" t="n">
        <v>24.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Summary of Outstanding RSUs and PSUs) (Details) - RSUs And PSUs [Member] $ in Thousands</t>
        </is>
      </c>
      <c r="B1" s="2" t="inlineStr">
        <is>
          <t>12 Months Ended</t>
        </is>
      </c>
    </row>
    <row r="2">
      <c r="B2" s="2" t="inlineStr">
        <is>
          <t>Dec. 31, 2021USD ($)shares</t>
        </is>
      </c>
    </row>
    <row r="3">
      <c r="A3" s="3" t="inlineStr">
        <is>
          <t>Share-based Compensation Arrangement by Share-based Payment Award [Line Items]</t>
        </is>
      </c>
    </row>
    <row r="4">
      <c r="A4" s="4" t="inlineStr">
        <is>
          <t>Unvested units | shares</t>
        </is>
      </c>
      <c r="B4" s="6" t="n">
        <v>1104</v>
      </c>
    </row>
    <row r="5">
      <c r="A5" s="4" t="inlineStr">
        <is>
          <t>Unrecognized compensation cost | $</t>
        </is>
      </c>
      <c r="B5" s="5" t="n">
        <v>17206</v>
      </c>
    </row>
    <row r="6">
      <c r="A6" s="4" t="inlineStr">
        <is>
          <t>Weighted-average period to recognize compensation cost</t>
        </is>
      </c>
      <c r="B6" s="4" t="inlineStr">
        <is>
          <t>1 year 8 months 8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s>
  <sheetData>
    <row r="1">
      <c r="A1" s="1" t="inlineStr">
        <is>
          <t>Stockholders' Equity (Narrative) (Details) - USD ($) $ / shares in Units, $ in Thousands</t>
        </is>
      </c>
      <c r="B1" s="2" t="inlineStr">
        <is>
          <t>Nov. 27, 2019</t>
        </is>
      </c>
      <c r="C1" s="2" t="inlineStr">
        <is>
          <t>May 08, 2019</t>
        </is>
      </c>
      <c r="D1" s="2" t="inlineStr">
        <is>
          <t>Dec. 31, 2021</t>
        </is>
      </c>
      <c r="E1" s="2" t="inlineStr">
        <is>
          <t>Dec. 31, 2020</t>
        </is>
      </c>
      <c r="F1" s="2" t="inlineStr">
        <is>
          <t>Dec. 31, 2019</t>
        </is>
      </c>
      <c r="G1" s="2" t="inlineStr">
        <is>
          <t>Nov. 30, 2018</t>
        </is>
      </c>
      <c r="H1" s="2" t="inlineStr">
        <is>
          <t>May 10, 2017</t>
        </is>
      </c>
    </row>
    <row r="2">
      <c r="A2" s="3" t="inlineStr">
        <is>
          <t>Class of Stock [Line Items]</t>
        </is>
      </c>
    </row>
    <row r="3">
      <c r="A3" s="4" t="inlineStr">
        <is>
          <t>Common stock shares authorized</t>
        </is>
      </c>
      <c r="D3" s="6" t="n">
        <v>100000000</v>
      </c>
      <c r="E3" s="6" t="n">
        <v>100000000</v>
      </c>
    </row>
    <row r="4">
      <c r="A4" s="4" t="inlineStr">
        <is>
          <t>Common stock, par value</t>
        </is>
      </c>
      <c r="D4" s="7" t="n">
        <v>0.01</v>
      </c>
      <c r="E4" s="7" t="n">
        <v>0.01</v>
      </c>
    </row>
    <row r="5">
      <c r="A5" s="4" t="inlineStr">
        <is>
          <t>Preferred stock shares authorized</t>
        </is>
      </c>
      <c r="D5" s="6" t="n">
        <v>50000000</v>
      </c>
      <c r="E5" s="6" t="n">
        <v>50000000</v>
      </c>
    </row>
    <row r="6">
      <c r="A6" s="4" t="inlineStr">
        <is>
          <t>Preferred stock, par value</t>
        </is>
      </c>
      <c r="D6" s="7" t="n">
        <v>0.01</v>
      </c>
      <c r="E6" s="7" t="n">
        <v>0.01</v>
      </c>
    </row>
    <row r="7">
      <c r="A7" s="4" t="inlineStr">
        <is>
          <t>Common stock shares issued</t>
        </is>
      </c>
      <c r="D7" s="6" t="n">
        <v>33760940</v>
      </c>
      <c r="E7" s="6" t="n">
        <v>33350633</v>
      </c>
    </row>
    <row r="8">
      <c r="A8" s="4" t="inlineStr">
        <is>
          <t>Common stock shares outstanding</t>
        </is>
      </c>
      <c r="D8" s="6" t="n">
        <v>33760940</v>
      </c>
      <c r="E8" s="6" t="n">
        <v>33350633</v>
      </c>
    </row>
    <row r="9">
      <c r="A9" s="4" t="inlineStr">
        <is>
          <t>Preferred stock shares outstanding</t>
        </is>
      </c>
      <c r="D9" s="6" t="n">
        <v>0</v>
      </c>
      <c r="E9" s="6" t="n">
        <v>0</v>
      </c>
    </row>
    <row r="10">
      <c r="A10" s="4" t="inlineStr">
        <is>
          <t>Gross proceeds from issuances of common stock</t>
        </is>
      </c>
      <c r="F10" s="5" t="n">
        <v>79052</v>
      </c>
    </row>
    <row r="11">
      <c r="A11" s="4" t="inlineStr">
        <is>
          <t>Shares authorized to be repurchased</t>
        </is>
      </c>
      <c r="G11" s="6" t="n">
        <v>4500000</v>
      </c>
    </row>
    <row r="12">
      <c r="A12" s="4" t="inlineStr">
        <is>
          <t>Shares available to be purchased</t>
        </is>
      </c>
      <c r="D12" s="6" t="n">
        <v>3812939</v>
      </c>
    </row>
    <row r="13">
      <c r="A13" s="4" t="inlineStr">
        <is>
          <t>Common stock shares repurchased, shares</t>
        </is>
      </c>
      <c r="D13" s="4" t="inlineStr">
        <is>
          <t xml:space="preserve"> </t>
        </is>
      </c>
      <c r="E13" s="4" t="inlineStr">
        <is>
          <t xml:space="preserve"> </t>
        </is>
      </c>
      <c r="F13" s="6" t="n">
        <v>83000</v>
      </c>
    </row>
    <row r="14">
      <c r="A14" s="4" t="inlineStr">
        <is>
          <t>Common stock shares repurchased, value</t>
        </is>
      </c>
      <c r="F14" s="5" t="n">
        <v>1439</v>
      </c>
    </row>
    <row r="15">
      <c r="A15" s="4" t="inlineStr">
        <is>
          <t>First Amended And Restated 2013 Long-Term Incentive Plan [Member]</t>
        </is>
      </c>
    </row>
    <row r="16">
      <c r="A16" s="3" t="inlineStr">
        <is>
          <t>Class of Stock [Line Items]</t>
        </is>
      </c>
    </row>
    <row r="17">
      <c r="A17" s="4" t="inlineStr">
        <is>
          <t>Common stock shares for stock award issuance</t>
        </is>
      </c>
      <c r="H17" s="6" t="n">
        <v>1800000</v>
      </c>
    </row>
    <row r="18">
      <c r="A18" s="4" t="inlineStr">
        <is>
          <t>2017 Incentive Plan [Member]</t>
        </is>
      </c>
    </row>
    <row r="19">
      <c r="A19" s="3" t="inlineStr">
        <is>
          <t>Class of Stock [Line Items]</t>
        </is>
      </c>
    </row>
    <row r="20">
      <c r="A20" s="4" t="inlineStr">
        <is>
          <t>Common stock shares rolled into plan</t>
        </is>
      </c>
      <c r="H20" s="6" t="n">
        <v>600000</v>
      </c>
    </row>
    <row r="21">
      <c r="A21" s="4" t="inlineStr">
        <is>
          <t>Amended 2017 Incentive Plan [Member]</t>
        </is>
      </c>
    </row>
    <row r="22">
      <c r="A22" s="3" t="inlineStr">
        <is>
          <t>Class of Stock [Line Items]</t>
        </is>
      </c>
    </row>
    <row r="23">
      <c r="A23" s="4" t="inlineStr">
        <is>
          <t>Additional shares authorized</t>
        </is>
      </c>
      <c r="C23" s="6" t="n">
        <v>1600000</v>
      </c>
    </row>
    <row r="24">
      <c r="A24" s="4" t="inlineStr">
        <is>
          <t>Common stock shares for stock award, available for issuance</t>
        </is>
      </c>
      <c r="D24" s="6" t="n">
        <v>700000</v>
      </c>
    </row>
    <row r="25">
      <c r="A25" s="4" t="inlineStr">
        <is>
          <t>Vesting of restricted stock units, shares</t>
        </is>
      </c>
      <c r="D25" s="6" t="n">
        <v>700000</v>
      </c>
      <c r="E25" s="6" t="n">
        <v>500000</v>
      </c>
    </row>
    <row r="26">
      <c r="A26" s="4" t="inlineStr">
        <is>
          <t>Distribution Agreement [Member]</t>
        </is>
      </c>
    </row>
    <row r="27">
      <c r="A27" s="3" t="inlineStr">
        <is>
          <t>Class of Stock [Line Items]</t>
        </is>
      </c>
    </row>
    <row r="28">
      <c r="A28" s="4" t="inlineStr">
        <is>
          <t>Aggregate offering price</t>
        </is>
      </c>
      <c r="B28" s="5" t="n">
        <v>100000</v>
      </c>
    </row>
    <row r="29">
      <c r="A29" s="4" t="inlineStr">
        <is>
          <t>Available for sale, common stock</t>
        </is>
      </c>
      <c r="D29" s="5" t="n">
        <v>100000</v>
      </c>
    </row>
    <row r="30">
      <c r="A30" s="4" t="inlineStr">
        <is>
          <t>Common stock shares sold and issued</t>
        </is>
      </c>
      <c r="D30" s="6" t="n">
        <v>0</v>
      </c>
      <c r="E3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Stockholders' Equity (Schedule of Dividends Declared) (Details) $ / shares in Units, $ in Thousands</t>
        </is>
      </c>
      <c r="B1" s="2" t="inlineStr">
        <is>
          <t>12 Months Ended</t>
        </is>
      </c>
    </row>
    <row r="2">
      <c r="B2" s="2" t="inlineStr">
        <is>
          <t>Dec. 31, 2021USD ($)$ / shares</t>
        </is>
      </c>
    </row>
    <row r="3">
      <c r="A3" s="4" t="inlineStr">
        <is>
          <t>Quarterly Dividend Q2 [Member]</t>
        </is>
      </c>
    </row>
    <row r="4">
      <c r="A4" s="3" t="inlineStr">
        <is>
          <t>Dividends Payable [Line Items]</t>
        </is>
      </c>
    </row>
    <row r="5">
      <c r="A5" s="4" t="inlineStr">
        <is>
          <t>Declaration Date</t>
        </is>
      </c>
      <c r="B5" s="4" t="inlineStr">
        <is>
          <t>May 19,
		2021</t>
        </is>
      </c>
    </row>
    <row r="6">
      <c r="A6" s="4" t="inlineStr">
        <is>
          <t>Record Date</t>
        </is>
      </c>
      <c r="B6" s="4" t="inlineStr">
        <is>
          <t>Jun. 2,
		2021</t>
        </is>
      </c>
    </row>
    <row r="7">
      <c r="A7" s="4" t="inlineStr">
        <is>
          <t>Payable Date</t>
        </is>
      </c>
      <c r="B7" s="4" t="inlineStr">
        <is>
          <t>Jun. 16,
		2021</t>
        </is>
      </c>
    </row>
    <row r="8">
      <c r="A8" s="4" t="inlineStr">
        <is>
          <t>Cash Dividends Declared, Per Share | $ / shares</t>
        </is>
      </c>
      <c r="B8" s="7" t="n">
        <v>0.15</v>
      </c>
    </row>
    <row r="9">
      <c r="A9" s="4" t="inlineStr">
        <is>
          <t>Cash Dividends Declared, Amount | $</t>
        </is>
      </c>
      <c r="B9" s="5" t="n">
        <v>5064</v>
      </c>
    </row>
    <row r="10">
      <c r="A10" s="4" t="inlineStr">
        <is>
          <t>Quarterly Dividend Q3 [Member]</t>
        </is>
      </c>
    </row>
    <row r="11">
      <c r="A11" s="3" t="inlineStr">
        <is>
          <t>Dividends Payable [Line Items]</t>
        </is>
      </c>
    </row>
    <row r="12">
      <c r="A12" s="4" t="inlineStr">
        <is>
          <t>Declaration Date</t>
        </is>
      </c>
      <c r="B12" s="4" t="inlineStr">
        <is>
          <t>Aug. 18,
		2021</t>
        </is>
      </c>
    </row>
    <row r="13">
      <c r="A13" s="4" t="inlineStr">
        <is>
          <t>Record Date</t>
        </is>
      </c>
      <c r="B13" s="4" t="inlineStr">
        <is>
          <t>Sep. 1,
		2021</t>
        </is>
      </c>
    </row>
    <row r="14">
      <c r="A14" s="4" t="inlineStr">
        <is>
          <t>Payable Date</t>
        </is>
      </c>
      <c r="B14" s="4" t="inlineStr">
        <is>
          <t>Sep. 15,
		2021</t>
        </is>
      </c>
    </row>
    <row r="15">
      <c r="A15" s="4" t="inlineStr">
        <is>
          <t>Cash Dividends Declared, Per Share | $ / shares</t>
        </is>
      </c>
      <c r="B15" s="7" t="n">
        <v>0.15</v>
      </c>
    </row>
    <row r="16">
      <c r="A16" s="4" t="inlineStr">
        <is>
          <t>Cash Dividends Declared, Amount | $</t>
        </is>
      </c>
      <c r="B16" s="5" t="n">
        <v>5064</v>
      </c>
    </row>
    <row r="17">
      <c r="A17" s="4" t="inlineStr">
        <is>
          <t>Quarterly Dividend Q4 [Member]</t>
        </is>
      </c>
    </row>
    <row r="18">
      <c r="A18" s="3" t="inlineStr">
        <is>
          <t>Dividends Payable [Line Items]</t>
        </is>
      </c>
    </row>
    <row r="19">
      <c r="A19" s="4" t="inlineStr">
        <is>
          <t>Declaration Date</t>
        </is>
      </c>
      <c r="B19" s="4" t="inlineStr">
        <is>
          <t>Nov. 10,
		2021</t>
        </is>
      </c>
    </row>
    <row r="20">
      <c r="A20" s="4" t="inlineStr">
        <is>
          <t>Record Date</t>
        </is>
      </c>
      <c r="B20" s="4" t="inlineStr">
        <is>
          <t>Dec. 1,
		2021</t>
        </is>
      </c>
    </row>
    <row r="21">
      <c r="A21" s="4" t="inlineStr">
        <is>
          <t>Payable Date</t>
        </is>
      </c>
      <c r="B21" s="4" t="inlineStr">
        <is>
          <t>Dec. 15,
		2021</t>
        </is>
      </c>
    </row>
    <row r="22">
      <c r="A22" s="4" t="inlineStr">
        <is>
          <t>Cash Dividends Declared, Per Share | $ / shares</t>
        </is>
      </c>
      <c r="B22" s="7" t="n">
        <v>0.15</v>
      </c>
    </row>
    <row r="23">
      <c r="A23" s="4" t="inlineStr">
        <is>
          <t>Cash Dividends Declared, Amount | $</t>
        </is>
      </c>
      <c r="B23" s="5" t="n">
        <v>506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hares related to PSU's granted</t>
        </is>
      </c>
      <c r="B4" s="9" t="n">
        <v>0.2</v>
      </c>
      <c r="C4" s="9" t="n">
        <v>0.8</v>
      </c>
      <c r="D4" s="9" t="n">
        <v>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Earnings Per Share, Basic and Dilu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t>
        </is>
      </c>
      <c r="B4" s="5" t="n">
        <v>164965</v>
      </c>
      <c r="C4" s="5" t="n">
        <v>113977</v>
      </c>
      <c r="D4" s="5" t="n">
        <v>117910</v>
      </c>
      <c r="E4" s="5" t="n">
        <v>101652</v>
      </c>
      <c r="F4" s="5" t="n">
        <v>91817</v>
      </c>
      <c r="G4" s="5" t="n">
        <v>49764</v>
      </c>
      <c r="H4" s="5" t="n">
        <v>38450</v>
      </c>
      <c r="I4" s="5" t="n">
        <v>26126</v>
      </c>
      <c r="J4" s="5" t="n">
        <v>498504</v>
      </c>
      <c r="K4" s="5" t="n">
        <v>206157</v>
      </c>
      <c r="L4" s="5" t="n">
        <v>112994</v>
      </c>
    </row>
    <row r="5">
      <c r="A5" s="3" t="inlineStr">
        <is>
          <t>Denominator</t>
        </is>
      </c>
    </row>
    <row r="6">
      <c r="A6" s="4" t="inlineStr">
        <is>
          <t>Weighted average common shares outstanding - basic</t>
        </is>
      </c>
      <c r="J6" s="6" t="n">
        <v>33706782</v>
      </c>
      <c r="K6" s="6" t="n">
        <v>33312554</v>
      </c>
      <c r="L6" s="6" t="n">
        <v>30886382</v>
      </c>
    </row>
    <row r="7">
      <c r="A7" s="4" t="inlineStr">
        <is>
          <t>Dilutive effect of restricted stock units</t>
        </is>
      </c>
      <c r="J7" s="6" t="n">
        <v>738136</v>
      </c>
      <c r="K7" s="6" t="n">
        <v>297544</v>
      </c>
      <c r="L7" s="6" t="n">
        <v>300570</v>
      </c>
    </row>
    <row r="8">
      <c r="A8" s="4" t="inlineStr">
        <is>
          <t>Weighted average common shares outstanding - diluted</t>
        </is>
      </c>
      <c r="J8" s="6" t="n">
        <v>34444918</v>
      </c>
      <c r="K8" s="6" t="n">
        <v>33610098</v>
      </c>
      <c r="L8" s="6" t="n">
        <v>31186952</v>
      </c>
    </row>
    <row r="9">
      <c r="A9" s="3" t="inlineStr">
        <is>
          <t>Earnings per share:</t>
        </is>
      </c>
    </row>
    <row r="10">
      <c r="A10" s="4" t="inlineStr">
        <is>
          <t>Basic</t>
        </is>
      </c>
      <c r="B10" s="7" t="n">
        <v>4.89</v>
      </c>
      <c r="C10" s="7" t="n">
        <v>3.38</v>
      </c>
      <c r="D10" s="7" t="n">
        <v>3.49</v>
      </c>
      <c r="E10" s="7" t="n">
        <v>3.03</v>
      </c>
      <c r="F10" s="7" t="n">
        <v>2.75</v>
      </c>
      <c r="G10" s="7" t="n">
        <v>1.49</v>
      </c>
      <c r="H10" s="7" t="n">
        <v>1.15</v>
      </c>
      <c r="I10" s="7" t="n">
        <v>0.79</v>
      </c>
      <c r="J10" s="7" t="n">
        <v>14.79</v>
      </c>
      <c r="K10" s="7" t="n">
        <v>6.19</v>
      </c>
      <c r="L10" s="7" t="n">
        <v>3.66</v>
      </c>
    </row>
    <row r="11">
      <c r="A11" s="4" t="inlineStr">
        <is>
          <t>Diluted</t>
        </is>
      </c>
      <c r="B11" s="7" t="n">
        <v>4.78</v>
      </c>
      <c r="C11" s="7" t="n">
        <v>3.31</v>
      </c>
      <c r="D11" s="7" t="n">
        <v>3.47</v>
      </c>
      <c r="E11" s="5" t="n">
        <v>3</v>
      </c>
      <c r="F11" s="7" t="n">
        <v>2.72</v>
      </c>
      <c r="G11" s="7" t="n">
        <v>1.48</v>
      </c>
      <c r="H11" s="7" t="n">
        <v>1.15</v>
      </c>
      <c r="I11" s="7" t="n">
        <v>0.78</v>
      </c>
      <c r="J11" s="7" t="n">
        <v>14.47</v>
      </c>
      <c r="K11" s="7" t="n">
        <v>6.13</v>
      </c>
      <c r="L11" s="7" t="n">
        <v>3.62</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Dec. 31, 2021</t>
        </is>
      </c>
      <c r="C1" s="2" t="inlineStr">
        <is>
          <t>Dec. 31, 2020</t>
        </is>
      </c>
    </row>
    <row r="2">
      <c r="A2" s="3" t="inlineStr">
        <is>
          <t>Commitments and Contingencies [Abstract]</t>
        </is>
      </c>
    </row>
    <row r="3">
      <c r="A3" s="4" t="inlineStr">
        <is>
          <t>Outstanding letters of credit and performance bonds</t>
        </is>
      </c>
      <c r="B3" s="8" t="n">
        <v>492.5</v>
      </c>
      <c r="C3" s="8" t="n">
        <v>40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ults of Quarterly Operations (Schedule Of Quarterly Financial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Revenues</t>
        </is>
      </c>
      <c r="J3" s="5" t="n">
        <v>4216314</v>
      </c>
      <c r="K3" s="5" t="n">
        <v>3161192</v>
      </c>
      <c r="L3" s="5" t="n">
        <v>2535911</v>
      </c>
    </row>
    <row r="4">
      <c r="A4" s="4" t="inlineStr">
        <is>
          <t>Income before income tax expense</t>
        </is>
      </c>
      <c r="B4" s="5" t="n">
        <v>212177</v>
      </c>
      <c r="C4" s="5" t="n">
        <v>145761</v>
      </c>
      <c r="D4" s="5" t="n">
        <v>152134</v>
      </c>
      <c r="E4" s="5" t="n">
        <v>131049</v>
      </c>
      <c r="F4" s="5" t="n">
        <v>121164</v>
      </c>
      <c r="G4" s="5" t="n">
        <v>64885</v>
      </c>
      <c r="H4" s="5" t="n">
        <v>50103</v>
      </c>
      <c r="I4" s="5" t="n">
        <v>34088</v>
      </c>
      <c r="J4" s="6" t="n">
        <v>641122</v>
      </c>
      <c r="K4" s="6" t="n">
        <v>270240</v>
      </c>
      <c r="L4" s="6" t="n">
        <v>132635</v>
      </c>
    </row>
    <row r="5">
      <c r="A5" s="4" t="inlineStr">
        <is>
          <t>Net income</t>
        </is>
      </c>
      <c r="B5" s="5" t="n">
        <v>164965</v>
      </c>
      <c r="C5" s="5" t="n">
        <v>113977</v>
      </c>
      <c r="D5" s="5" t="n">
        <v>117910</v>
      </c>
      <c r="E5" s="5" t="n">
        <v>101652</v>
      </c>
      <c r="F5" s="5" t="n">
        <v>91817</v>
      </c>
      <c r="G5" s="5" t="n">
        <v>49764</v>
      </c>
      <c r="H5" s="5" t="n">
        <v>38450</v>
      </c>
      <c r="I5" s="5" t="n">
        <v>26126</v>
      </c>
      <c r="J5" s="5" t="n">
        <v>498504</v>
      </c>
      <c r="K5" s="5" t="n">
        <v>206157</v>
      </c>
      <c r="L5" s="5" t="n">
        <v>112994</v>
      </c>
    </row>
    <row r="6">
      <c r="A6" s="4" t="inlineStr">
        <is>
          <t>Basic earnings per share</t>
        </is>
      </c>
      <c r="B6" s="7" t="n">
        <v>4.89</v>
      </c>
      <c r="C6" s="7" t="n">
        <v>3.38</v>
      </c>
      <c r="D6" s="7" t="n">
        <v>3.49</v>
      </c>
      <c r="E6" s="7" t="n">
        <v>3.03</v>
      </c>
      <c r="F6" s="7" t="n">
        <v>2.75</v>
      </c>
      <c r="G6" s="7" t="n">
        <v>1.49</v>
      </c>
      <c r="H6" s="7" t="n">
        <v>1.15</v>
      </c>
      <c r="I6" s="7" t="n">
        <v>0.79</v>
      </c>
      <c r="J6" s="7" t="n">
        <v>14.79</v>
      </c>
      <c r="K6" s="7" t="n">
        <v>6.19</v>
      </c>
      <c r="L6" s="7" t="n">
        <v>3.66</v>
      </c>
    </row>
    <row r="7">
      <c r="A7" s="4" t="inlineStr">
        <is>
          <t>Diluted earnings per share</t>
        </is>
      </c>
      <c r="B7" s="7" t="n">
        <v>4.78</v>
      </c>
      <c r="C7" s="7" t="n">
        <v>3.31</v>
      </c>
      <c r="D7" s="7" t="n">
        <v>3.47</v>
      </c>
      <c r="E7" s="5" t="n">
        <v>3</v>
      </c>
      <c r="F7" s="7" t="n">
        <v>2.72</v>
      </c>
      <c r="G7" s="7" t="n">
        <v>1.48</v>
      </c>
      <c r="H7" s="7" t="n">
        <v>1.15</v>
      </c>
      <c r="I7" s="7" t="n">
        <v>0.78</v>
      </c>
      <c r="J7" s="7" t="n">
        <v>14.47</v>
      </c>
      <c r="K7" s="7" t="n">
        <v>6.13</v>
      </c>
      <c r="L7" s="7" t="n">
        <v>3.62</v>
      </c>
    </row>
    <row r="8">
      <c r="A8" s="4" t="inlineStr">
        <is>
          <t>Home Sales [Member]</t>
        </is>
      </c>
    </row>
    <row r="9">
      <c r="A9" s="4" t="inlineStr">
        <is>
          <t>Revenues</t>
        </is>
      </c>
      <c r="B9" s="5" t="n">
        <v>1151564</v>
      </c>
      <c r="C9" s="5" t="n">
        <v>917337</v>
      </c>
      <c r="D9" s="5" t="n">
        <v>1004789</v>
      </c>
      <c r="E9" s="5" t="n">
        <v>959279</v>
      </c>
      <c r="F9" s="5" t="n">
        <v>946803</v>
      </c>
      <c r="G9" s="5" t="n">
        <v>760239</v>
      </c>
      <c r="H9" s="5" t="n">
        <v>747415</v>
      </c>
      <c r="I9" s="5" t="n">
        <v>572710</v>
      </c>
      <c r="J9" s="5" t="n">
        <v>4032969</v>
      </c>
      <c r="K9" s="5" t="n">
        <v>3027167</v>
      </c>
      <c r="L9" s="5" t="n">
        <v>2481465</v>
      </c>
    </row>
    <row r="10">
      <c r="A10" s="4" t="inlineStr">
        <is>
          <t>Gross margin from home sales revenues</t>
        </is>
      </c>
      <c r="B10" s="5" t="n">
        <v>298704</v>
      </c>
      <c r="C10" s="5" t="n">
        <v>235325</v>
      </c>
      <c r="D10" s="5" t="n">
        <v>240121</v>
      </c>
      <c r="E10" s="5" t="n">
        <v>202772</v>
      </c>
      <c r="F10" s="5" t="n">
        <v>197216</v>
      </c>
      <c r="G10" s="5" t="n">
        <v>132875</v>
      </c>
      <c r="H10" s="5" t="n">
        <v>126760</v>
      </c>
      <c r="I10" s="5" t="n">
        <v>10218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s</t>
        </is>
      </c>
      <c r="B1" s="2" t="inlineStr">
        <is>
          <t>12 Months Ended</t>
        </is>
      </c>
    </row>
    <row r="2">
      <c r="B2" s="2" t="inlineStr">
        <is>
          <t>Dec. 31, 2021</t>
        </is>
      </c>
    </row>
    <row r="3">
      <c r="A3" s="3" t="inlineStr">
        <is>
          <t>Reporting Segments [Abstract]</t>
        </is>
      </c>
    </row>
    <row r="4">
      <c r="A4" s="4" t="inlineStr">
        <is>
          <t>Reporting Segments</t>
        </is>
      </c>
      <c r="B4" s="4" t="inlineStr">
        <is>
          <t xml:space="preserve">2. Reporting Segments Our homebuilding operations are engaged in the development, design, construction, marketing and sale of single-family attached and detached homes in 17 states.  We build and sell homes under our Century Communities and Century Complete brands.  Our Century Communities brand is managed by geographic location, and each of our four geographic regions offers a wide range of buyer profiles including: entry-level, first and second time move-up, and lifestyle homebuyers, and provides our homebuyers with the ability to personalize their homes through certain option and upgrade selections.  Each of our four geographic regions is considered a separate operating segment.  Our Century Complete brand targets entry-level homebuyers, primarily sells homes through retail studios and the internet, and generally provides no option or upgrade selections.  Our Century Complete brand currently has operations in 11 states and is managed separately from our four geographic regions. Accordingly, it is considered a separate operating segment.The management of our four Century Communities geographic regions and Century Complete reports to our chief operating decision makers (which we refer to as “CODMs”), the Co-Chief Executive Officers of our Company.  The CODMs review the results of our operations, including total revenue and income before income tax expense to determine profitability and to allocate resources. Accordingly, we have presented our homebuilding operations as the following five reportable segments: West (California and Washington)Mountain (Arizona, Colorado, Nevada and Utah) Texas Southeast (Florida, Georgia, North Carolina, South Carolina and Tennessee)Century Complete (Alabama, Arizona, Florida, Georgia, Indiana, Kentucky, Michigan, North Carolina, Ohio, South Carolina and Texas) We have also identified our Financial Services operations, which provide mortgage, title, and insurance services to our homebuyers, as a sixth reportable segment.  Our Corporate operations are a non-operating segment, as it serves to support our homebuilding, and to a lesser extent our Financial Services operations, through functions, such as our executive, finance, treasury, human resources, accounting and legal departments.   The following table summarizes total revenue and income before income tax expense by segment (in thousands):                          Year Ended December 31, 2021 2020 2019Revenue:        West$ 1,022,523 $ 683,138 $ 534,613Mountain  1,151,911   860,041   729,045Texas  481,915   339,346   252,921Southeast  663,728   672,790   548,661Century Complete  772,499   502,569   427,409Financial Services  123,738   103,308   43,262Corporate  —   —   —Total revenue$ 4,216,314 $ 3,161,192 $ 2,535,911         Income (loss) before income tax expense:        West$ 213,301 $ 71,417 $ 43,027Mountain  212,335   114,722   89,201Texas  68,565   34,694   25,866Southeast  92,420   57,181   31,435Century Complete  109,213   33,449   22,044Financial Services  51,160   48,511   10,687Corporate  (105,872)   (89,734)   (89,625)Total income before income tax expense $ 641,122 $ 270,240 $ 132,635 The following table summarizes total assets by segment (in thousands):                  December 31, December 31,  2021 2020West $ 668,830 $ 536,907Mountain   1,008,481   778,198Texas   322,302   207,746Southeast   360,644   329,930Century Complete   371,096   218,604Financial Services   533,159   421,153Corporate   232,364   352,555Total assets $ 3,496,876 $ 2,845,093Corporate assets include certain cash and cash equivalents, certain property and equipment, prepaid insurance, and deferred financing costs on our revolving line of cred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1</t>
        </is>
      </c>
    </row>
    <row r="3">
      <c r="A3" s="3" t="inlineStr">
        <is>
          <t>Inventory [Abstract]</t>
        </is>
      </c>
    </row>
    <row r="4">
      <c r="A4" s="4" t="inlineStr">
        <is>
          <t>Inventory</t>
        </is>
      </c>
      <c r="B4" s="4" t="inlineStr">
        <is>
          <t xml:space="preserve">3. Inventory Inventory included the following (in thousands):                December 31, December 31,  2021 2020Homes under construction  $ 1,188,270 $ 1,040,584Land and land development   1,214,965   828,242Capitalized interest   53,379   60,838Total inventories $ 2,456,614 $ 1,929,6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00:35:41Z</dcterms:created>
  <dcterms:modified xmlns:dcterms="http://purl.org/dc/terms/" xmlns:xsi="http://www.w3.org/2001/XMLSchema-instance" xsi:type="dcterms:W3CDTF">2022-02-03T00:35:41Z</dcterms:modified>
</cp:coreProperties>
</file>